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RESTATEMENT OF FINANCIAL STATEM" sheetId="8" state="visible" r:id="rId8"/>
    <sheet xmlns:r="http://schemas.openxmlformats.org/officeDocument/2006/relationships" name="INVENTORIES" sheetId="9" state="visible" r:id="rId9"/>
    <sheet xmlns:r="http://schemas.openxmlformats.org/officeDocument/2006/relationships" name="INVESTMENTS" sheetId="10" state="visible" r:id="rId10"/>
    <sheet xmlns:r="http://schemas.openxmlformats.org/officeDocument/2006/relationships" name="ACQUISITION" sheetId="11" state="visible" r:id="rId11"/>
    <sheet xmlns:r="http://schemas.openxmlformats.org/officeDocument/2006/relationships" name="PROMISSORY NOTES" sheetId="12" state="visible" r:id="rId12"/>
    <sheet xmlns:r="http://schemas.openxmlformats.org/officeDocument/2006/relationships" name="CAPITAL LEASES" sheetId="13" state="visible" r:id="rId13"/>
    <sheet xmlns:r="http://schemas.openxmlformats.org/officeDocument/2006/relationships" name="RELATED PARTIE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RESTATEMENT OF FINANCIAL STAT19" sheetId="19" state="visible" r:id="rId19"/>
    <sheet xmlns:r="http://schemas.openxmlformats.org/officeDocument/2006/relationships" name="RESTATEMENT OF FINANCIAL STAT20" sheetId="20" state="visible" r:id="rId20"/>
    <sheet xmlns:r="http://schemas.openxmlformats.org/officeDocument/2006/relationships" name="RESTATEMENT OF FINANCIAL STAT21" sheetId="21" state="visible" r:id="rId21"/>
    <sheet xmlns:r="http://schemas.openxmlformats.org/officeDocument/2006/relationships" name="INVENTORIES (Tables)" sheetId="22" state="visible" r:id="rId22"/>
    <sheet xmlns:r="http://schemas.openxmlformats.org/officeDocument/2006/relationships" name="ACQUISITION (Tables)" sheetId="23" state="visible" r:id="rId23"/>
    <sheet xmlns:r="http://schemas.openxmlformats.org/officeDocument/2006/relationships" name="CAPITALIZED LEASES (Tables)" sheetId="24" state="visible" r:id="rId24"/>
    <sheet xmlns:r="http://schemas.openxmlformats.org/officeDocument/2006/relationships" name="COMMITMENTS AND CONTINGENCIES (" sheetId="25" state="visible" r:id="rId25"/>
    <sheet xmlns:r="http://schemas.openxmlformats.org/officeDocument/2006/relationships" name="ORGANIZATION AND NATURE OF BU26" sheetId="26" state="visible" r:id="rId26"/>
    <sheet xmlns:r="http://schemas.openxmlformats.org/officeDocument/2006/relationships" name="SUMMARY OF SIGNIFICANT ACCOUN27" sheetId="27" state="visible" r:id="rId27"/>
    <sheet xmlns:r="http://schemas.openxmlformats.org/officeDocument/2006/relationships" name="RESTATEMENT OF FINANCIAL STAT28" sheetId="28" state="visible" r:id="rId28"/>
    <sheet xmlns:r="http://schemas.openxmlformats.org/officeDocument/2006/relationships" name="RESTATEMENT OF FINANCIAL STAT29" sheetId="29" state="visible" r:id="rId29"/>
    <sheet xmlns:r="http://schemas.openxmlformats.org/officeDocument/2006/relationships" name="RESTATEMENT OF FINANCIAL STAT30" sheetId="30" state="visible" r:id="rId30"/>
    <sheet xmlns:r="http://schemas.openxmlformats.org/officeDocument/2006/relationships" name="RESTATEMENT OF FINANCIAL STAT31" sheetId="31" state="visible" r:id="rId31"/>
    <sheet xmlns:r="http://schemas.openxmlformats.org/officeDocument/2006/relationships" name="INVENTORIES (Details)" sheetId="32" state="visible" r:id="rId32"/>
    <sheet xmlns:r="http://schemas.openxmlformats.org/officeDocument/2006/relationships" name="INVESTMENTS (Details Narrative)" sheetId="33" state="visible" r:id="rId33"/>
    <sheet xmlns:r="http://schemas.openxmlformats.org/officeDocument/2006/relationships" name="ACQUISITION (Details)" sheetId="34" state="visible" r:id="rId34"/>
    <sheet xmlns:r="http://schemas.openxmlformats.org/officeDocument/2006/relationships" name="ACQUISITION (Details 1)" sheetId="35" state="visible" r:id="rId35"/>
    <sheet xmlns:r="http://schemas.openxmlformats.org/officeDocument/2006/relationships" name="ACQUISITION (Details Narrative)" sheetId="36" state="visible" r:id="rId36"/>
    <sheet xmlns:r="http://schemas.openxmlformats.org/officeDocument/2006/relationships" name="PROMISSORY NOTES (Details Narra" sheetId="37" state="visible" r:id="rId37"/>
    <sheet xmlns:r="http://schemas.openxmlformats.org/officeDocument/2006/relationships" name="CAPITAL LEASES (Details)" sheetId="38" state="visible" r:id="rId38"/>
    <sheet xmlns:r="http://schemas.openxmlformats.org/officeDocument/2006/relationships" name="CAPITAL LEASES (Details Narrati" sheetId="39" state="visible" r:id="rId39"/>
    <sheet xmlns:r="http://schemas.openxmlformats.org/officeDocument/2006/relationships" name="RELATED PARTIES (Details Narrat" sheetId="40" state="visible" r:id="rId40"/>
    <sheet xmlns:r="http://schemas.openxmlformats.org/officeDocument/2006/relationships" name="EQUITY (Details Narrative)"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38">
  <si>
    <t>Document and Entity Information - shares</t>
  </si>
  <si>
    <t>3 Months Ended</t>
  </si>
  <si>
    <t>Mar. 31, 2017</t>
  </si>
  <si>
    <t>Oct. 02, 2017</t>
  </si>
  <si>
    <t>Document And Entity Information</t>
  </si>
  <si>
    <t>Entity Registrant Name</t>
  </si>
  <si>
    <t>1847 Holdings LLC</t>
  </si>
  <si>
    <t>Entity Central Index Key</t>
  </si>
  <si>
    <t>Document Type</t>
  </si>
  <si>
    <t>10-Q/A</t>
  </si>
  <si>
    <t>Document Period End Date</t>
  </si>
  <si>
    <t>Mar. 31,
		2017</t>
  </si>
  <si>
    <t>Amendment Flag</t>
  </si>
  <si>
    <t>true</t>
  </si>
  <si>
    <t>Amendment Description</t>
  </si>
  <si>
    <t>1847
Holdings LLC (the Company) is filing this Amendment No. 2 on Form 10-Q/A (Amendment)
to amend its Quarterly Report on Form 10-Q for the quarter ended March 31, 2017, which was originally filed with the
Securities and Exchange Commission on May 22, 2017 and was previously amended on May 24, 2017 (amended, the Form 10-Q). This
Amendment is filed to restate the bargain purchase gain recorded upon the acquisition of Neese, Inc. on March 3, 2017 to incorporate
the prepaid taxes, deferred taxes liabilities and an uncertain tax liability as of the acquisition date. Furthermore, the related
assets and liabilities and deferred tax provision and loss attributable to non-controlling interest are adjusted as of March 31,
2017 and for the three months ending March 31, 2017, respectively. Additionally,
on June 9, 2017, the Company completed a 1-for-25 reverse stock split of our outstanding common shares. As a result of this stock
split, our issued and outstanding common shares decreased from 77,887,500 to 3,115,500 shares. Accordingly, all share and per
share information has been restated to retroactively show the effect of this stock split. The
Company reclassified a $625,000 of the vested promissory note previously classified as current to long-term as of March 31, 2017. Furthermore,
this Amendment is also filed to remove Note 3  Going Concern to the Notes to Unaudited Condensed Consolidated Financial
Statements and other references to the going concern opinion issued by the Companys auditors contained in
Part I, Item 2, Managements Discussion and Analysis of Financial Condition and Results of Operations. The
Company also added additional subsequent events. Except for the foregoing, no other
changes are made to the Form 10-Q. The Form 10-Q, as amended by this Amendment, continues to be as of May 22, 2017 and does not
reflect events occurring after May 22, 2017.</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6</t>
  </si>
  <si>
    <t>Mar. 31, 2016</t>
  </si>
  <si>
    <t>Dec. 31, 2015</t>
  </si>
  <si>
    <t>Current Assets</t>
  </si>
  <si>
    <t>Cash</t>
  </si>
  <si>
    <t xml:space="preserve"> </t>
  </si>
  <si>
    <t>Accounts receivable</t>
  </si>
  <si>
    <t>Inventory</t>
  </si>
  <si>
    <t>Prepaid expenses and other assets</t>
  </si>
  <si>
    <t>TOTAL CURRENT ASSETS</t>
  </si>
  <si>
    <t>Property and equipment, net of accumulated depreciation of $200,000 as of March 31, 2017</t>
  </si>
  <si>
    <t>Other assets</t>
  </si>
  <si>
    <t>Financing costs, net of accumulated amortization</t>
  </si>
  <si>
    <t>Investments</t>
  </si>
  <si>
    <t>TOTAL ASSETS</t>
  </si>
  <si>
    <t>CURRENT LIABILITIES</t>
  </si>
  <si>
    <t>Accounts payable and accrued expenses</t>
  </si>
  <si>
    <t>Advances, related party</t>
  </si>
  <si>
    <t>Promissory note</t>
  </si>
  <si>
    <t>Uncertain tax liability</t>
  </si>
  <si>
    <t>Current portion of capital lease obligation</t>
  </si>
  <si>
    <t>Other liabilities</t>
  </si>
  <si>
    <t>TOTAL CURRENT LIABILITIES</t>
  </si>
  <si>
    <t>Vesting note payable</t>
  </si>
  <si>
    <t>Capital lease obligation, net of current portion</t>
  </si>
  <si>
    <t>TOTAL LIABILITIES</t>
  </si>
  <si>
    <t>SHAREHOLDERS' (DEFICIT)</t>
  </si>
  <si>
    <t>Allocation shares, 1,000 shares issued and outstanding</t>
  </si>
  <si>
    <t>Common Shares, 500,000,000 shares authorized, 3,115,500 shares issued and outstanding as of March 31, 2017 and December 31, 2016</t>
  </si>
  <si>
    <t>Additional Paid In Capital</t>
  </si>
  <si>
    <t>Accumulated (Deficit)</t>
  </si>
  <si>
    <t>TOTAL SHAREHOLDERS' (DEFICIT)</t>
  </si>
  <si>
    <t>NONCONTROLLING INTERESTS</t>
  </si>
  <si>
    <t>TOTAL EQUITY</t>
  </si>
  <si>
    <t>TOTAL LIABILITIES AND SHAREHOLDERS' (DEFICIT)</t>
  </si>
  <si>
    <t>As Restated [Member]</t>
  </si>
  <si>
    <t>Current portion of deferred tax liability</t>
  </si>
  <si>
    <t>Deferred tax liability, net of current portion</t>
  </si>
  <si>
    <t>CONDENSED CONSOLIDATED BALANCE SHEETS (Parenthetical) - USD ($)</t>
  </si>
  <si>
    <t>ASSETS</t>
  </si>
  <si>
    <t>Accumulated depreciation</t>
  </si>
  <si>
    <t>SHAREHOLDERS’ (DEFICIT)</t>
  </si>
  <si>
    <t>Allocation shares, issued</t>
  </si>
  <si>
    <t>Allocation shares, outstanding</t>
  </si>
  <si>
    <t>Common Shares, authorized</t>
  </si>
  <si>
    <t>Common Shares, issued</t>
  </si>
  <si>
    <t>Common Shares, outstanding</t>
  </si>
  <si>
    <t>CONDENSED CONSOLIDATED STATEMENTS OF INCOME (Unaudited) - USD ($)</t>
  </si>
  <si>
    <t>REVENUES</t>
  </si>
  <si>
    <t>COST OF SALES</t>
  </si>
  <si>
    <t>GROSS PROFIT</t>
  </si>
  <si>
    <t>OPERATING EXPENSES</t>
  </si>
  <si>
    <t>General and administrative</t>
  </si>
  <si>
    <t>TOTAL OPERATING EXPENSES</t>
  </si>
  <si>
    <t>NET LOSS FROM OPERATIONS</t>
  </si>
  <si>
    <t>OTHER INCOME (EXPENSE)</t>
  </si>
  <si>
    <t>Financing costs</t>
  </si>
  <si>
    <t>Interest expense</t>
  </si>
  <si>
    <t>Gain on acquisition</t>
  </si>
  <si>
    <t>TOTAL OTHER INCOME</t>
  </si>
  <si>
    <t>NET GAIN (LOSS) FROM OPERATIONS</t>
  </si>
  <si>
    <t>PROVISION FOR INCOME TAXES</t>
  </si>
  <si>
    <t>NET INCOME (LOSS)</t>
  </si>
  <si>
    <t>Less net income (loss) attributable to non-controlling interests</t>
  </si>
  <si>
    <t>NET INCOME (LOSS) ATTRIBUTABLE TO 1847 HOLDINGS SHAREHOLDERS</t>
  </si>
  <si>
    <t>Net Loss Per Share: Basic and diluted</t>
  </si>
  <si>
    <t>Weighted-average number of common shares outstanding: Basic and diluted</t>
  </si>
  <si>
    <t>CONDENSED CONSOLIDATED STATEMENTS OF CASH FLOWS (Unaudited) - USD ($)</t>
  </si>
  <si>
    <t>OPERATING ACTIVITIES</t>
  </si>
  <si>
    <t>Net income (loss)</t>
  </si>
  <si>
    <t>Adjustments to reconcile net income to net cash provided by operating activities:</t>
  </si>
  <si>
    <t>Depreciation expense</t>
  </si>
  <si>
    <t>Amortization of financing costs</t>
  </si>
  <si>
    <t>Changes in operating assets and liabilities:</t>
  </si>
  <si>
    <t>Increase accounts receivable</t>
  </si>
  <si>
    <t>Decrease in inventory</t>
  </si>
  <si>
    <t>Increase in prepaid expenses</t>
  </si>
  <si>
    <t>Increase (decrease) in accounts payable and accrued expenses</t>
  </si>
  <si>
    <t>Increase in other liabilitites</t>
  </si>
  <si>
    <t>Increase in deferred tax liability</t>
  </si>
  <si>
    <t>Net provided by in operating activities</t>
  </si>
  <si>
    <t>INVESTING ACTIVITIES</t>
  </si>
  <si>
    <t>Cash acquired in acquisition</t>
  </si>
  <si>
    <t>Purchases of property and equipment</t>
  </si>
  <si>
    <t>Net cash provided by investing activities</t>
  </si>
  <si>
    <t>FINANCING ACTIVITIES</t>
  </si>
  <si>
    <t>Financings costs</t>
  </si>
  <si>
    <t>Loans from (repayments to) related party</t>
  </si>
  <si>
    <t>Net cash (used) in financing activities</t>
  </si>
  <si>
    <t>NET INCREASE (DECREASE) IN CASH</t>
  </si>
  <si>
    <t>CASH</t>
  </si>
  <si>
    <t>Beginning of period</t>
  </si>
  <si>
    <t>End of period</t>
  </si>
  <si>
    <t>SUPPLEMENTAL DISCLOSURE OF CASH FLOW INFORMATION</t>
  </si>
  <si>
    <t>Interest paid</t>
  </si>
  <si>
    <t>Income taxes paid</t>
  </si>
  <si>
    <t>ORGANIZATION AND NATURE OF BUSINESS</t>
  </si>
  <si>
    <t>Notes to Financial Statements</t>
  </si>
  <si>
    <t>NOTE 1 - ORGANIZATION AND NATURE OF BUSINESS</t>
  </si>
  <si>
    <t>1847
Holdings LLC (1847, we, our and the Company) was formed under the laws
of the State of Delaware on January 22, 2013. We are in the business of acquiring small to medium size businesses in a variety
of different industries. To
date, we have consummated two acquisitions. In September 2013, our wholly-owned subsidiary 1847 Management Services, Inc. (1847
Management) acquired a 50% interest in each of two consulting firms previously controlled by our Chief Executive Officer. On
March 3, 2017, our wholly-owned subsidiary 1847 Neese Inc. (1847 Neese) entered into a stock purchase agreement
with Neese, Inc. (Neese), and Alan Neese and Katherine Neese, pursuant to which 1847 Neese acquired all of the issued
and outstanding capital stock of Neese for an aggregate purchase price of (i) $2,225,000 in cash (subject to certain adjustments),
(ii) 450 shares of the common stock of 1847 Neese, constituting 45% of its capital stock, (iii) the issuance of a vesting promissory
note in the principal amount of $1,875,000, and (iv) the issuance of a short term promissory note in the principal amount of $1,025,000.
The cash portion of the purchase price would have been adjusted upward if Neeses final certified balance sheet, as of a
date on or about the closing date did not reflect a cash balance of at least $200,000. The cash balance on the closing date of
March 3, 2017 amounted to approximately $338,000. The
consolidated financial statements include the accounts of the Company and its wholly-owned subsidiaries, 1847 Management and 1847
Neese. All significant intercompany balances and transactions have been eliminated in consolidation.</t>
  </si>
  <si>
    <t>SUMMARY OF SIGNIFICANT ACCOUNTING POLICIES</t>
  </si>
  <si>
    <t>NOTE 2 - SUMMARY OF SIGNIFICANT ACCOUNTING POLICIES</t>
  </si>
  <si>
    <t>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The Company has adopted a calendar year end. Stock
Split On
July 2, 2014, our company amended its operating agreement to increase our authorized common shares from 50,000,000 to 500,000,000
shares. On the same date, we also completed a forward stock split of our issued and outstanding common shares at a ratio of 75
for 1. As a result of this stock split, our issued and outstanding common shares were increased from 1,038,050 to 77,853,750 shares. On
June 9, 2017, we completed a 1-for-25 reverse stock split of our outstanding common shares. As a result of this stock split, our
issued and outstanding common shares decreased from 77,887,500 to 3,115,500 shares. Accordingly, all share and per share information
has been restated to retroactively show the effect of this stock split. Cash
and Cash Equivalents The
Company considers all highly liquid investments with the original maturities of three months or less to be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Statements of Income reclassifications have been made in the presentation of our prior financial statements and accompanying notes
to conform to the presentation as of and for the three months ended March 31, 2017. Revenue
Recognition Revenue
will be recognized when it is realized or realizable and earned. Specifically, revenue will be recognized when all of the following
criteria are met: (1) Persuasive evidence of an arrangement exists; (2) Service has occurred, customer acceptance has been achieved;
(3) Our selling price to the buyer is fixed and determinable; and (4) Collection is reasonably assured. The Company recognizes
revenue when services have been provided and collection is reasonably assured. Inventory Inventory
consists of finished product acquired for resale and is valued at the lower-of-cost-or-market with cost determined on a specific
item basis. Property
and Equipment Property
and equipment is stated at cost. Depreciation of furniture, vehicles and equipment is calculated using the straight-line method
over the estimated useful lives (three to ten years), and leasehold improvements are amortized on a straight-line basis over the
shorter of their estimated useful lives or the lease term (which is three to five years). Goodwill Goodwill
represents the excess of cost over the fair value of net assets acquired using purchase accounting and is not amortized.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Fair
Value of Financial Instruments 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December 31, 2016. Comprehensive
Income The
Company has established standards for reporting and display of comprehensive income, its components and accumulated balances.
When applicable, the Company would disclose this information on its Statement of Share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In
February 2016, the Financial Accounting Standards Board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We are currently evaluating the impact of adopting the new guidance
of the consolidated financial statements. In
January 2016, the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 The FASB has
issued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d the fundamental basis for measuring and classifying assets
and liabilities. Currently, GAAP lacks guidance about managements responsibility to evaluate whether there is substantial
doubt the organizations ability to continue as a going concern or to provide footnote disclosures. The ASU provides guidance
to an organizations management, with principles and definition that are intended to reduce diversity in the timing and
content of disclosures that are commonly provided by organizations today in the financial statement footnotes. The amendments
in this update are effective for the annual period ending after December 31, 2016, and for annual periods and interim periods
thereafter. Early application is permitted. The Company has the adopted the methodologies prescribed by this ASU by the date required
and there is no material impact on the Companys consolidated financial statements.</t>
  </si>
  <si>
    <t>RESTATEMENT OF FINANCIAL STATEMENT</t>
  </si>
  <si>
    <t>NOTE 3 - RESTATEMENT OF FINANCIAL STATEMENT</t>
  </si>
  <si>
    <t xml:space="preserve">We
have restated our previously issued consolidated financial statements as of and for the three months ended March 31, 2017 to reflect
the modification of uncertain tax positions and deferred tax liability for the following:
(1) The
Company determined the bargain purchase gain recorded upon the acquisition of Neese, Inc. on March 3, 2017 excluded prepaid
taxes of $103,000, deferred taxes liabilities of $2,161,646 and an uncertain tax liability of $129,000. The
gain on bargain purchase was reduced by $2,161,646 from the statement of operations in the period ending March 31, 2017
and prepaid tax was increased by $103,000, the current deferred tax liability increased $91,000 and uncertain tax liability
of $129,000 and non-current deferred tax liability increased $2,044,646.
(2) The Company adjusted
the impact on the tax expense (benefit) and prepaid taxes and tax liabilities for the three months ending March 31, 2017.
The non-current deferred tax liability decreased $106,090 resulting in a tax benefit of $106,090 for the three months ending
March 31, 2017. Furthermore, the loss attributable to non-controlling interest was decreased by $47,741 for the three months
ending March 31, 2017.
(3) The Company reclassified
a $625,000 of the vested promissory note previously classified as current to long-term as of March 31, 2017.
(4) Reflects the 1-for-25
reverse stock split of our outstanding shares as of June 9, 2017. The
following tables summarize the effect of the restatement on the specific items presented in our historical consolidated financial
statements included in our previously reported on the March 31, 2017 financial statements: CONDENSED
CONSOLIDATED BALANCE SHEET
March
31, 2017 Adjustment March
31, 2017
(As
Filed) (As
Restated)
ASSETS
Current
Assets
Cash $ 277,826 $ - $ 277,826
Accounts
receivable, net 315,571 - 315,571
Inventory,
net 882,922 - 882,922
Prepaid
expenses and other assets 207,888 (1) 103,000 310,888
TOTAL
CURRENT ASSETS 1,684,207 103,000 1,787,207
Property
and equipment, net of accumulated depreciation of $200,000 as of March 31, 2017 6,789,012 - 6,789,012
Financing
costs, net of accumulated amortization 202,203 - 202,203
Other
assets 85,691 85,691
Investments 6 - 6
TOTAL
ASSETS $ 8,761,119 $ 103,000 $ 8,864,119
LIABILITIES
AND STOCKHOLDERS EQUITY
CURRENT
LIABILITIES
Accounts
payable and accrued liabilities 978,854 - 978,854
Advances
related party 110,266 - 110,266
Promissory
note 1,025,000 - 1,025,000
Short
term note 625,000 (3) (625,000 ) -
Uncertain
tax liability - (1) 129,000 129,000
Deferred
income taxes payable (1) 91,000 91,000
Current
portion of capital lease obligations 595,347 595,347
Other
liabilities 26,107 - 26,107
TOTAL
CURRENT LIABILITIES 3,360,574 (405,000 ) 2,955,574
LONG-TERM
LIABILITIES
Vesting
note payable 1,250,000 (3) 625,000 1,875,000
Deferred
tax payable - (1) 2,044,646 1,938,556
(2) (106,090 )
Capital
lease obligation, net of current portion 2,644,653 2,644,653
TOTAL
LONG-TERM LIABILITIES 3,894,653 2,563,556 5,833,209
TOTAL
LIABILITIES 7,255,227 2,158,556 9,413,783
STOCKHOLDERS
EQUITY
Allocation
shares 1,000 - 1,000
Common Stock, $0.0001
par value: 500,000,000 Authorized shares: 3,115,500 issued and outstanding shares as of March 31, 2017 and December 31, 2016 7 (4) 3,108 3,115
Additional
paid in capital 14,999 (4) (3,108 ) 11,891
Accumulated
Equity (Deficit) 1,563,892 (1) (2,161,646 ) (539,405 )
(2) 58,349
TOTAL
SHAREHOLDERS EQUITY 1,579,898 (2,103,297 ) (523,399 )
NONCONTROLLING
INTERESTS (74,006 ) 47,741 (26,265 )
TOTAL
EQUITY 1,505,892 (2,055,556 ) (549,664 )
TOTAL
LIABILITIES AND STOCKHOLDERS EQUITY $ 8,761,119 $ 103,000 $ 8,864,119 CONDENSED
CONSOLIDATED STATEMENT OF OPERATIONS
For
the Three Months Ended March
31, 2017
As
Filed Adjustment As
Restated
REVENUES $ 661,863 - $ 661,863
COST
OF SALES 519,326 - 519,326
GROSS
PROFIT 142,537 - 142,537
General
and administrative expenses 343,485 - 343,485
TOTAL
OPERATING EXPENSES 343,485 - 343,485
NET
LOSS FROM OPERATIONS (200,948 ) - (200,948 )
OTHER
INCOME/(EXPENSE)
Financing
costs (4,044 ) - (4,044 )
Interest
expense (55,161 ) - (55,161 )
Gain
on bargain purchase 2,435,927 (1) (2,161,646 ) 274,281
TOTAL
OTHER INCOME (EXPENSE) 2,376,722 (2,161,646 ) 215,076
NET
INCOME (LOSS) BEFORE INCOME TAXES 2,175,774 (2,161,646 ) 14,128
INCOME
TAX EXPENSE - (2) (106,090 ) (106,090 )
NET
INCOME (LOSS) 2,175,774 (2,055,556 ) 120,218
Less
net income (loss) attributable to non-controlling interest (74,006 ) (2) 47,741 (26,265 )
NET
INCOME (LOSS) ATTRIBUTABLE TO 1847 HOLDINGS SHAREHOLDERS $ 2,249,780 $ (2,103,297 ) $ 146,483
Basic
and diluted earnings per share $ 0.70 $ 0.04
Weighted
average basis and diluted shares outstanding 3,115,500 3,115,500
CONSOLIDATED
STATEMENT OF CASH FLOWS
For
the Three Months Ended March
31, 2017
As
Filed Adjustments As
Restated
OPERATING
ACTIVITIES
Net
loss $ 2,175,774 $ (2,055,556 ) $ 120,218
Adjustments
to reconcile net income to net cash provided by operating activities:
Gain
on acquisition (2,435,927 ) (1) 2,161,646 (274,281 )
Depreciation
expense 200,000 - 200,000
Amortization
of financing costs 4,044 - 4,044
Changes
in operating assets and liabilities:
Increase
in accounts receivable (158,299 ) - (158,299 )
Decrease
in inventory 362,637 362,637
Increase
in prepaid expenses (207,846 ) - (207,846 )
Increase
(decrease) in accounts payable and accrued expenses 242,419 - 242,419
Increase
in other liabilities (1,816 ) - (1,816 )
Decrease
in deferred tax liability - (2) (106,090 ) (106,090 )
Net
cash provided by (used in) operating activities 180,986 - 180,986
INVESTING
ACTIVITIES
Cash
acquired in acquisition 338,411 - 338,411
Purchases
of property and equipment (89,012 ) - (89,012 )
Net
cash provided by financing activities 249,399 - 249,399
FINANCING
ACTIVITIES
Financing
costs (153,947 ) - (153,947 )
Loans
from (repayments to) related parties 1,388 - 1,388
Net
cash provided by financing activities (152,559 ) - (152,559 )
NET
INCREASE (DECREASE) IN CASH 277,826 - 277,826
CASH
Beginning
of year - - -
End
of year $ 277,826 $ - $ 277,826
SUPPLEMENTAL
DISCLOSURE OF CASH FLOW INFORMATION
Interest
paid - - -
Income
tax paid - - - </t>
  </si>
  <si>
    <t>INVENTORIES</t>
  </si>
  <si>
    <t>NOTE 4 - INVENTORIES</t>
  </si>
  <si>
    <t xml:space="preserve">At
March 31, 2017 and December 31, 2016 the inventory balances are composed of:
2017 2016
Machinery
&amp; Equipment $ 778,511 $ -
Parts 104,411 -
Total $ 882,922 $ - </t>
  </si>
  <si>
    <t>INVESTMENTS</t>
  </si>
  <si>
    <t>NOTE 5 - INVESTMENTS</t>
  </si>
  <si>
    <t>On September
15, 2013, 1847 Management Services, Inc., the Company's wholly owned subsidiary, acquired a 50% interest in each of PPI Management
Group, LLC and Christals Management LLC from our Chief Executive Officer and controlling shareholder, Ellery W. Roberts. In connection
with the acquisition of such equity interests from Mr. Roberts, we issued to Mr. Roberts 65,625,000 of our common shares pursuant
to a securities purchase agreement.</t>
  </si>
  <si>
    <t>ACQUISITION</t>
  </si>
  <si>
    <t>NOTE 6 - ACQUISITION</t>
  </si>
  <si>
    <t>On
March 3, 2017, our wholly-owned subsidiary 1847 Neese Inc., or 1847 Neese, entered into a stock purchase agreement with Neese,
and Alan Neese and Katherine Neese, pursuant to which 1847 Neese acquired all of the issued and outstanding capital stock of Neese,
which we refer to as the Neese acquisition, for an aggregate purchase price of (i) $2,225,000 in cash (subject to certain adjustments),
(ii) 450 shares of the common stock of 1847 Neese, constituting 45% of its capital stock, which we refer to as the purchase price
shares, (iii) the issuance of a vesting promissory note in the principal amount of $1,875,000, and (iv) the issuance of a short
term promissory note in the principal amount of $1,025,000. The
cash portion of the purchase price will be adjusted upward if Neeses final certified balance sheet, as of a date on or
about the closing date did not reflect a cash balance of at least $200,000. The cash balance on the closing date of March 3, 2017
amounted to approximately $338,000. The
provisional fair value of the purchase consideration issued to the sellers of Neese was allocated to the net tangible assets acquired.
The Company accounted for the 1847 Neese acquisition as the purchase of a business under GAAP under the acquisition method of
accounting, the assets and liabilities acquired were recorded as of the acquisition date, at their respective fair values and
consolidated with those of the Company. The fair value of the net assets acquired was approximately $6.0 million. The excess of
the aggregate fair value of the net tangible assets has been treated as a gain on bargain purchase in accordance with ASC 805.
The purchase price allocation was based, in part, on managements knowledge of Neese's business and is provisional. Once
the Company completes its analysis to finalize the purchase price allocation, which includes finalizing the valuation report from
a third-party appraiser and a review of potential intangible assets, it is reasonably possible that, there could be significant
changes to the preliminary values below.
Purchase
Consideration
Amount
of consideration: $ 6,140,000
Assets
acquired and liabilities assumed at preliminary fair value
Cash $ 338,000
Accounts
receivable 157,000
Prepaid
taxes 103,000
Inventories 1,246,000
Financing
costs 52,000
Property
and equipment 6,900,000
Other
assets 85,000
Accounts
payable and accrued expenses (175,000 )
Uncertain
tax position (129,000 )
Deferred
tax liability (2,135,000 )
Other
liabilities (28,000 )
Net
tangible assets acquired $ 6,414,000
Identifiable
intangible assets
Intangible
assets * $ -
Total
Identifiable Intangible Assets $ -
Total
net assets acquired $ 6,414,000
Consideration
paid 6,140,000
Provisional
gain on bargain purchase $ 274,000 __________ *
The Company is reviewing for potential intangible assets which may potentially change the intangible assets. The
following presents the unaudited pro-forma combined results of operations of the Company with 1847 Neese as if the entities were
combined on January 1, 2016.
For
the Three Months Ended March
31,
2017 2016
Revenues,
net $ 1,827,000 $ 1,874,000
Net
income (loss) allocable to common shareholders $ 285,000 $ 462,000
Net
income (loss) per share $ 0.09 $ 0.15
Weighted
average number of shares outstanding 3,115,500 3,115,500 The
unaudited pro-forma results of operations are presented for information purposes only. The unaudited pro-forma results of operations
are not intended to present actual results that would have been attained had the acquisitions been completed as of January 1,
2016 or to project potential operating results as of any future date or for any future periods. The estimated useful life remaining
on the property and equipment acquired is 1 to 10 years.</t>
  </si>
  <si>
    <t>PROMISSORY NOTES</t>
  </si>
  <si>
    <t>NOTE 7 - PROMISSORY NOTES</t>
  </si>
  <si>
    <t>Vesting
Promissory Note A
portion of the purchase price under the Purchase Agreement was paid by the issuance of a vesting promissory note in the principal
amount of $1,875,000 by 1847 Neese and Neese to the sellers (the Vesting Note). Payment of the principal and accrued
interest on the Vesting Note is subject to vesting. The Vesting Note bears interest on the vested portion of the principal amount
at the rate of eight percent (8%) per annum and is due and payable in full on June 30, 2020 (the Maturity Date).
The principal of the Vesting Note vests in accordance with the following formula:
· Fiscal
Year 2017  If Adjusted EBITDA for the fiscal year ending December 31, 2017, exceeds an Adjusted EBITDA target of $1,300,000
(the Adjusted EBITDA Target), then a portion of the principal amount of the Vesting Note that is equal to sixty
percent (60%) of such excess shall vest. Interest shall be payable on such vested portion of principal from January 1, 2017
through the Maturity Date.
· Fiscal
Year 2018 - If Adjusted EBITDA for the fiscal year ending December 31, 2018, exceeds the Adjusted EBITDA Target, then a portion
of the principal amount of the Vesting Note that is equal to sixty percent (60%) of such excess shall vest. Interest shall
be payable on such vested portion of principal from January 1, 2018 through the Maturity Date.
· Fiscal
Year 2019 - If Adjusted EBITDA for the fiscal year ending December 31, 2019, exceeds the Adjusted EBITDA Target, then a portion
of the principal amount of the Vesting Note that is equal to sixty percent (60%) of such excess shall vest. Interest shall
be payable on such vested portion of principal from January 1, 2019 through the Maturity Date. For
purposes of the Vesting Note, Adjusted EBITDA means the earnings before interest, taxes, depreciation and amortization
expenses, in accordance with generally accepted accounting principles applied on a basis consistent with the accounting policies,
practices and procedures used to prepare the financial statements of Neese as of the closing date (GAAP), plus to
the extent deducted in calculating such net income, (i) all expenses related to the transactions contemplated hereby and/or potential
or completed future financings or acquisitions, including legal, accounting, due diligence and investment banking fees and expenses,
(ii) all management fees, allocations or corporate overhead (including executive compensation) or other administrative costs that
arise from the ownership of Neese by 1847 Neese including allocations of supervisory, centralized or other parent-level expense
items, (iii) one-time extraordinary expenses or losses, (iv) any reserves or adjustments to reserves which are not consistent
with GAAP. Additionally, for purposes of calculating Adjusted EBITDA, the purchase and sales prices of goods and services sold
by or purchased by Neese to or from 1847 Neese, its subsidiaries or affiliates shall be adjusted to reflect the amounts that Neese
would have realized or paid if dealing with an independent third party in an arms-length commercial transaction, and inventory
items shall be property categorized as such and shall not be expenses until such inventory is sold or consumed. The
Vesting Note contains customary events of default, including in the event of (i) non-payment, (ii) a default by 1847 Neese or
Neese of any of their covenants under the Purchase Agreement, the Vesting Note, or any other agreement entered into in connection
with the Purchase Agreement, or a breach of any of their representations or warranties under such documents, or (iii) the bankruptcy
of 1847 Neese or Neese. Short
Term Promissory Note As
noted above, a portion of the purchase price under the Purchase Price was paid by the issuance of a short-term promissory note
in the principal amount of $1,025,000 by 1847 Neese and Neese to the sellers (the Short Term Note). The Short Term
Note bears interest on the outstanding principal amount at the rate of ten percent (10%) per annum and is due and payable in full
on March 3, 2018; provided, however, that the unpaid principal, and all accrued, but unpaid, interest thereon shall be prepaid
if at any time, and from time to time, the cash on hand of 1847 Neese and Neese exceeds $250,000 and, then, the prepayment shall
be equal to the amount of cash in excess of $200,000 until the unpaid principal and accrued, but unpaid, interest thereon is fully
prepaid. The Short Term Note contains the same events of default as the Vesting Note.</t>
  </si>
  <si>
    <t>CAPITAL LEASES</t>
  </si>
  <si>
    <t>NOTE 8 - CAPITAL LEASES</t>
  </si>
  <si>
    <t>Master
Lease Agreement The
cash portion of the purchase price was financed under a capital lease transaction for Neeses equipment with Utica Leaseco,
LLC (the Lessor), pursuant to a Master Lease Agreement (the Master Lease), dated March 3, 2017, between
Utica, as lessor, and 1847 Neese and Neese, as co-lessees (collectively, the Lessee). Under the Master Lease, the
Lessor loaned an aggregate of $3,240,000 for certain of Neeses equipment listed therein (the Equipment),
which it leases to the Lessee. The term of the Master Lease is for 51 months. The
Lessee is required to pay a monthly rent of $53,000 for the first three months, with such amount increasing to $85,322 for the
remaining 48 months. If any rent is not received by the Lessor within five (5) calendar days of the due date, the Lessee shall
pay a late charge equal to ten (10%) percent of the amount. In addition, in the event that any payment is not processed or is
returned on the basis of insufficient funds, upon demand, the Lessee shall pay the Lessor a charge equal to five (5%) percent
of the amount of such payment. The Lessee is also required to pay an annual administration fee of $3,000. Upon the expiration
of the term of the Master Lease, the Lessee is required to pay, together with all other amounts then due and payable under the
Master Lease, in cash, an end of term buyout price equal to the lesser of (a) $162,000 (five (5%) percent of the Total Invoice
Cost (as defined in the Master Lease)) or (b) the fair market value of the Equipment, as determined by the Lessor. Provided
that no default under the Master Lease has occurred and is continuing beyond any applicable grace or cure period, the Lessee has
an early buy-out option with respect to all but not less than all of the Equipment, upon the payment of any outstanding rental
payments or other fees then due, plus an additional amount set forth in the Master Lease, which represents the anticipated fair
market value of the Equipment as of the anticipated end date of the Master Lease. In addition, the Lessee shall pay to the Lessor
an administrative charge to be determined by the Lessor to cover its time and expenses incurred in connection with the exercise
of the option to purchase, including, but not limited to, reasonable attorney fees and costs. Furthermore, upon the exercise by
the Lessee of this option to purchase the Equipment, the Lessee shall pay all sales and transfer taxes and all fees payable to
any governmental authority as a result of the transfer of title of the Equipment to Lessee. In
connection with the Master Lease, the Lessee granted a security interest on all of its right, title and interest in and to (i)
the Equipment, together with all related software (embedded therein or otherwise) and general intangibles, all additions, attachments,
accessories and accessions thereto whether or not furnished by the supplier; (ii) all accounts, chattel paper, deposit accounts,
documents, other equipment, general intangibles, instruments, inventory, investment property, letter of credit rights and any
supporting obligations related to any of the foregoing; (iii) all books and records pertaining to the foregoing; (iv) all property
of such Lessee held by the Lessor, including all property of every description, in the custody of or in transit to the Lessor
for any purpose, including safekeeping, collection or pledge, for the account of such Lessee or as to which such Lessee may have
any right or power, including but not limited to cash and (v) to the extent not otherwise included, all insurance, substitutions,
replacements, exchanges, accessions, proceeds and products of the foregoing. The
Company has equipment under a capital lease expiring in June 2021. The assets and liabilities under the capital lease are recorded
at the lower of the present value of the minimum lease payments or the fair value of the assets. The assets, with costs of approximately
$6,900,000 as of March 31, 2017, net of accumulated amortization of approximately $200,000 as of March 31, 2017. Amortization
of assets under capital leases is included in depreciation expense. At
December 31, 2016, annual minimum future lease payments under this capital lease are as follows:
For the year ending
December 31, Amount
2017 $ 767,895
2018 1,023,860
2019 1,023,860
2020 1,023,860
2021 511,923
Total
minimum lease payments 4,351,398
Less
amount representing interest 1,111,398
Present
value of minimum lease payments 3,240,000
Less
current portion of minimum lease 595,347
Long-term
present value of minimum lease payment $ 2,824,653 The
interest rate on the capitalized lease is approximately 14.4% and is imputed based on the lower of the Companys incremental
borrowings rate at the inception of each lease or the lessors implicit rate of return.</t>
  </si>
  <si>
    <t>RELATED PARTIES</t>
  </si>
  <si>
    <t>NOTE 9 - RELATED PARTIES</t>
  </si>
  <si>
    <t>Management
Services Agreement The
company and our manager have entered into a management services agreement on April 15, 2013, pursuant to which we are required
to pay our manager a quarterly management fee equal to 0.5% (2.0% annualized) of our companys adjusted net assets for services
performed. On September 15, 2013, we entered into an amendment to our management services agreement that provides that in lieu
of paying a quarterly management fee under the management services agreement based upon the adjusted net assets of our management
consulting business, we will pay our manager a flat quarterly fee equal to $43,750. This amendment only applies to our management
consulting business and will not apply to any businesses that we acquire in the future. As
of October 1, 2015, the manager agreed to suspend the flat quarterly management fee in the management consulting business due
to the uncertainty of the underlying management services. In the year ended December 31, 2016, the Company determined the outstanding
receivables are not likely to be collected and consequently wrote-off the balance of $100,000 to bad debt expense. Management
Services Agreement - 1847 Neese On
March 3, 2017 (the Commencement Date), 1847 Neese entered into a Management Services Agreement (the Offsetting
MSA) with the Companys manager, 1847 Partners LLC (the Manager). The MSA is an Offsetting Management
Services Agreement as defined in that certain Management Services Agreement, dated April 15, 2013, between the Company and the
Manager (the MSA). Pursuant
to the Offsetting MSA, 1847 Neese appointed the Manager to provide certain services to it for a quarterly management fee equal
to $62,500 per quarter; provided, however, that (i) pro rated payments shall be made in the first quarter and the last quarter
of the term, (ii) if the aggregate amount of management fees paid or to be paid by 1847 Neese, together with all other management
fees paid or to be paid by all other subsidiaries of the Company to the Manager, in each case, with respect to any fiscal year
exceeds, or is expected to exceed, 9.5% of the Companys gross income with respect to such fiscal year, then the management
fee to be paid by 1847 Neese for any remaining fiscal quarters in such fiscal year shall be reduced, on a pro rata basis determined
by reference to the management fees to be paid to the Manager by all of the subsidiaries of the Company, until the aggregate amount
of the management fee paid or to be paid by 1847 Neese, together with all other management fees paid or to be paid by all other
subsidiaries of the Company to the Manager, in each case, with respect to such fiscal year, does not exceed 9.5% of the Companys
gross income with respect to such fiscal year, and (iv) if the aggregate amount the management fee paid or to be paid by 1847
Neese, together with all other management fees paid or to be paid by all other subsidiaries of the Company to the Manager, in
each case, with respect to any fiscal quarter exceeds, or is expected to exceed, the aggregate amount of the management fee (before
any adjustment thereto) calculated and payable under the MSA (the Parent Management Fee) with respect to such fiscal
quarter, then the management fee to be paid by 1847 Neese for such fiscal quarter shall be reduced, on a pro rata basis, until
the aggregate amount of the management fee paid or to be paid by 1847 Neese, together with all other management fees paid or to
be paid by all other subsidiaries of the Company to the Manager, in each case, with respect to such fiscal quarter, does not exceed
the Parent Management Fee calculated and payable with respect to such fiscal quarter. 1847
Neese shall also reimburse the Manager for all costs and expenses of 1847 Neese which are specifically approved by the board of
directors of 1847 Neese, including all out-of-pocket costs and expenses that are actually incurred by the Manager or its affiliates
on behalf of 1847 Neese in connection with performing services under the Offsetting MSA. The
services provided by the Manager include: conducting general and administrative supervision and oversight of 1847 Neeses
day-to-day business and operations, including, but not limited to, recruiting and hiring of personnel, administration of personnel
and personnel benefits, development of administrative policies and procedures, establishment and management of banking services,
managing and arranging for the maintaining of liability insurance, arranging for equipment rental, maintenance of all necessary
permits and licenses, acquisition of any additional licenses and permits that become necessary, participation in risk management
policies and procedures; and overseeing and consulting with respect to 1847 Neeses business and operational strategies,
the implementation of such strategies and the evaluation of such strategies, including, but not limited to, strategies with respect
to capital expenditure and expansion programs, acquisitions or dispositions and product or service lines. Advances From
time to time, the Company has received advances from certain of its officers and related parties to meet short-term working capital
needs. As of March 31, 2017 and December 31, 2016, a total of $110,266 and $108,878 advances from related parties are outstanding.
These advances are unsecured, bear no interest, and do not have formal repayment terms or arrangements.</t>
  </si>
  <si>
    <t>EQUITY</t>
  </si>
  <si>
    <t>NOTE 10 - EQUITY</t>
  </si>
  <si>
    <t>Allocation
shares As
of March 31, 2017 and December 31, 2016, the Company had authorized and outstanding 1,000 allocation shares. These allocation
shares do not entitle the holder thereof to vote on any matter relating to the Company other than in connection with amendments
to the Companys operating agreement and in connection with certain other corporate transactions as specified in the Companys
operating agreement. Our
manager owns 100% of the allocation shares of our company, which are a separate class of limited liability company interests that,
together with the common shares, will comprise all of the classes of equity interests of our company. Our manager received the
allocation shares with its initial capitalization of our company. The allocation shares generally will entitle our manager to
receive a 20% profit allocation as a form of incentive designed to align the interests of our manager with those of our shareholders.
Profit allocation has two components: an equity-based component and a distribution-based component. The equity-based component
will be paid when the market for our shares appreciates, subject to certain conditions and adjustments. The distribution-based
component will be paid when the distributions we pay to our shareholders exceed an annual hurdle rate of 8.0%, subject to certain
conditions and adjustments. While the equity-based component and distribution-based component are interrelated in certain respects,
each component may independently result in a payment of profit allocation if the relevant conditions to payment are satisfied. The
1,000 allocation shares are issued and outstanding and held by our manager, which is controlled by Mr. Roberts, our chief executive
officer and controlling shareholder. Common
shares The
Company has authorized 500,000,000 common shares as of March 31, 2017 and December 31, 2016 and the Company had 3,115,500 common
shares issued and outstanding. The common shares entitle the holder thereof to one vote per share on all matters coming before
the shareholders of our company for a vote. During
the period ended March 31, 2017, the Company did not issue any equity securities. Noncontrolling
Interests The Company
owns 55.0% of 1847 Neese, Inc. For financial interests in which the Company owns a controlling financial interest, the Company
applies the provisions of ASC 810, which are applicable to reporting the equity and net income or loss attributable to noncontrolling
interests. On March 3, 2017, the Company acquired a 55% interest in 1847 Neese, Inc. The results of 1847 Neese, Inc. are included
in the consolidated statement of income. The net loss attributable to the 45% non-controlling interest of the subsidiary amount
to $26,265 for the three months ended March 31, 2017.</t>
  </si>
  <si>
    <t>COMMITMENTS AND CONTINGENCIES</t>
  </si>
  <si>
    <t>NOTE 11 - COMMITMENTS AND CONTINGENCIES</t>
  </si>
  <si>
    <t>Agreement
of Lease - Related Party Pursuant
to the Purchase Agreement, on March 3, 2017, Neese entered into an Agreement of Lease (the Lease) with K&amp;A Holdings,
LLC, a limited liability company that is wholly-owned by the sellers of Neese. The Lease is for a term of ten (10) years and provides
for a base rent of $8,333 per month. In the event of late payment, interest shall accrue on the unpaid amount at the rate of eighteen
percent (18%) per annum. The Lease contains customary events of default, including if Neese shall fail to pay rent within five
(5) days after the due date, or if Neese shall fail to perform any other terms, covenants or conditions under the Lease, and other
customary representations, warranties and covenants. Future
minimum lease payments are approximately as follows:
Year
Ending December 31, Operating Leases
2017 $ 75,000
2018 100,000
2019 100,000
2020 100,000
2021 100,000
thereafter 525,000
Total
minimum lease payments $ 1,000,000 Corporate
Office An
office space has been leased on a month-by-month basis. The officers and directors are
involved in other business activities and most likely will become involved in other business activities in the future.</t>
  </si>
  <si>
    <t>SUBSEQUENT EVENTS</t>
  </si>
  <si>
    <t>NOTE 12 - SUBSEQUENT EVENTS</t>
  </si>
  <si>
    <t>In
accordance with SFAS 165 (ASC 855-10), our company has analyzed its operations subsequent to March 31, 2017 to the date these
financial statements were issued, and has determined that, except as set forth below, it does not have any material subsequent
events to disclose in these financial statements. Stock
Purchase Agreement  1847 Fitness On
July 7, 2017, 1847 Fitness, Inc. (1847 Fitness), a newly-formed subsidiary of our company, entered into a stock
purchase agreement with Central Florida Health Clubs, LLC d/b/a Golds Gym Orlando, a Florida limited liability company,
CLFL, LLC d/b/a Golds Gym Clermont, a Florida limited liability company, MTDR LLC d/b/a Golds Gym Mt. Dora, a Florida
limited liability company, SCFL, LLC d/b/a Golds Gym St. Cloud, a Florida limited liability company (collectively, the
Companies), and the sellers set forth in Exhibit A to the a stock purchase agreement, pursuant to which 1847 Fitness
will acquire all of the issued and outstanding equity interests in the Companies for an aggregate purchase price of: (i) $14,000,000
in cash (subject to adjustment as described below); (ii) the Gross-Up Amount (as defined below); (iii) 135 shares of the common
stock, $0.001 par value, of 1847 Fitness (the Shares), constituting 13.5% of the capital stock of 1847 Fitness;
and (iv) the issuance of promissory notes in the aggregate principal amount of $1,000,000, in the form and upon such terms as
are mutually agreed upon by the parties before the closing date. The Gross-Up Amount means the amount the cash portion
of the purchase price will be increased, up to a maximum of $238,000, if, subsequent to the date of the stock purchase agreement
and prior to the closing date, any seller who receives Shares determines that he or it will incur a federal tax liability resulting
from the receipt of Shares as a portion of the purchase price. The
cash portion of the purchase price is subject to a post-closing working capital adjustment provision. Under this provision, the
cash portion of the purchase price will be adjusted upward if the working capital reflected in the final certified balance sheet
of the Companies as of a date on or about the closing date exceeds the working capital reflected in the preliminary balance sheet
of the Companies. The cash portion of the purchase price will be adjusted downward if the working capital reflected in the final
certified balance sheet of the Companies as of a date on or about the closing date is less than the working capital reflected
in the preliminary balance sheet of the Companies. In each case, the working capital adjustment will be calculated in accordance
with the working capital details specified in the stock purchase agreement. The
stock purchase agreement contains customary representations, warranties and covenants, including a covenant that the sellers will
not compete with the business of Companies for a period of three (3) years following closing. The stock purchase agreement also
contains mutual indemnification for breaches of representations or warranties and failure to perform covenants or obligations
contained in the stock purchase agreement. In the case of the indemnification provided by the sellers with respect to breaches
of certain non-fundamental representations and warranties, the sellers will only become liable for indemnified losses if the amount
exceeds $150,000, whereupon they will be liable for all losses relating back to the first dollar. Furthermore, the liability of
the sellers for breaches of certain non-fundamental representations and warranties shall not exceed the purchase price payable
under the stock purchase agreement. The
closing of the stock purchase agreement is subject to customary closing conditions, including, without limitation: (1) the completion
of business, accounting and legal due diligence investigations; the receipt of all authorizations, consents and approvals of all
governmental authorities or agencies; (2) the receipt of any required consents of any third parties; the release of any security
interests; and (3) delivery of all documents required for the transfer of shares of the Companies to 1847 Fitness. Stock
Purchase Agreement  1847 Wood On
July 17, 2017, 1847 Wood, Inc., or 1847 Wood, a newly-formed subsidiary of our company, entered into a stock purchase agreement
with Wood Air Conditioning, Inc., or WAC, a Texas corporation, and To The Top, Inc., a Texas corporation, pursuant to which 1847
Wood agreed to acquire all of the issued and outstanding equity interests in WAC for an aggregate purchase price of $6,532,140
consisting of: (i) $5,250,000 in cash (subject to adjustment as described below); and (ii) the issuance of a promissory note in
the aggregate principal amount of $1,282,140, in the form and upon such terms as are mutually agreed upon by the parties before
the closing date. The
purchase price is subject to a post-closing working capital adjustment provision. Under this provision, the cash portion
of the purchase price will be adjusted upward if the working capital reflected in the final certified balance sheet of WAC as
of closing date prepared by 1847 Wood exceeds the working capital reflected in the preliminary balance sheet of WAC that that
was prepared by the Seller. If the working capital reflected in the final certified balance sheet of WAC as of the closing date
is less than the working capital reflected in the preliminary balance sheet of WAC, the promissory note will be offset by such
excess amount. If
WACs earnings before (i) interest expense, (ii) tax expense, (iii) depreciation and amortization expense, and (iv) stock
based compensation expense for the full twelve calendar months immediately prior to the closing is equal to or greater than $1,224,776,
or equal to or less than $2,041,294, there will be no adjustment to the purchase price. If such amount is determined to be less
than $1,224,776, then 1847 Wood may terminate the stock purchase agreement, and if such amount is determined to be greater than
$2,041,294, then the Seller may terminate the stock purchase agreement, in each case by written notice within 10 days after such
determination. The
stock purchase agreement contains customary representations, warranties and covenants, including a covenant that the Seller will
not compete with the business WAC for a period beginning on the closing date and ending upon the earlier to occur of (i) three
years, and (ii) the date of the 1847 Woods monetary default under the promissory note (after the expiration of any notice
and cure period). The stock purchase agreement also contains mutual indemnification for breaches of representations or warranties
and failure to perform covenants or obligations contained in the stock purchase agreement. In the case of the indemnification
provided by the Seller with respect to breaches of certain non-fundamental representations and warranties, the Seller will only
become liable for indemnified losses if the amount exceeds $100,000, provided, however, that any losses payable by the Seller
to 1847 Wood shall first be offset against the promissory note prior to the Seller having any obligation to make any payments
to 1847 Wood. Furthermore, the liability of the Seller for breaches of certain non-fundamental representations and warranties
shall not exceed the purchase price payable under the stock purchase agreement. The
closing of the stock purchase agreement will be subject to customary closing conditions, including, without limitation, the completion
of business, accounting and legal due diligence investigations; 1847 Wood obtaining the financing it requires to complete the
acquisition, the receipt of all authorizations, consents and approvals of all governmental authorities or agencies; the receipt
of any required consents of any third parties; the release of any security interests; and delivery of all documents required for
the transfer of shares of WAC to 1847 Wood.</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The Company has adopted a calendar year end.</t>
  </si>
  <si>
    <t>Stock Split</t>
  </si>
  <si>
    <t>On
July 2, 2014, our company amended its operating agreement to increase our authorized common shares from 50,000,000 to 500,000,000
shares. On the same date, we also completed a forward stock split of our issued and outstanding common shares at a ratio of 75
for 1. As a result of this stock split, our issued and outstanding common shares were increased from 1,038,050 to 77,853,750 shares. On June 9,
2017, we completed a 1-for-25 reverse stock split of our outstanding common shares. As a result of this stock split, our issued
and outstanding common shares decreased from 77,887,500 to 3,115,500 shares. Accordingly, all share and per share information
has been restated to retroactively show the effect of this stock split.</t>
  </si>
  <si>
    <t>Cash and Cash Equivalents</t>
  </si>
  <si>
    <t>The Company
considers all highly liquid investments with the original maturities of three months or less to be cash equival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s</t>
  </si>
  <si>
    <t>Certain
Statements of Income reclassifications have been made in the presentation of our prior financial statements and accompanying notes
to conform to the presentation as of and for the three months ended March 31, 2017.</t>
  </si>
  <si>
    <t>Revenue Recognition</t>
  </si>
  <si>
    <t>Revenue
will be recognized when it is realized or realizable and earned. Specifically, revenue will be recognized when all of the following
criteria are met: (1) Persuasive evidence of an arrangement exists; (2) Service has occurred, customer acceptance has been achieved;
(3) Our selling price to the buyer is fixed and determinable; and (4) Collection is reasonably assured. The Company recognizes
revenue when services have been provided and collection is reasonably assured.</t>
  </si>
  <si>
    <t>Inventory
consists of finished product acquired for resale and is valued at the lower-of-cost-or-market with cost determined on a specific
item basis.</t>
  </si>
  <si>
    <t>Property and Equipment</t>
  </si>
  <si>
    <t>Property
and equipment is stated at cost. Depreciation of furniture, vehicles and equipment is calculated using the straight-line method
over the estimated useful lives (three to ten years), and leasehold improvements are amortized on a straight-line basis over the
shorter of their estimated useful lives or the lease term (which is three to five years).</t>
  </si>
  <si>
    <t>Goodwill</t>
  </si>
  <si>
    <t>Goodwill
represents the excess of cost over the fair value of net assets acquired using purchase accounting and is not amortized.</t>
  </si>
  <si>
    <t>Long-Lived Assets</t>
  </si>
  <si>
    <t>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December 31, 2016.</t>
  </si>
  <si>
    <t>Comprehensive Income</t>
  </si>
  <si>
    <t>The
Company has established standards for reporting and display of comprehensive income, its components and accumulated balances.
When applicable, the Company would disclose this information on its Statement of Share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In
February 2016, the Financial Accounting Standards Board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We are currently evaluating the impact of adopting the new guidance
of the consolidated financial statements. In
January 2016, the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 The FASB has
issued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d the fundamental basis for measuring and classifying assets
and liabilities. Currently, GAAP lacks guidance about managements responsibility to evaluate whether there is substantial
doubt the organizations ability to continue as a going concern or to provide footnote disclosures. The ASU provides guidance
to an organizations management, with principles and definition that are intended to reduce diversity in the timing and
content of disclosures that are commonly provided by organizations today in the financial statement footnotes. The amendments
in this update are effective for the annual period ending after December 31, 2016, and for annual periods and interim periods
thereafter. Early application is permitted. The Company has the adopted the methodologies prescribed by this ASU by the date required
and there is no material impact on the Companys consolidated financial statements.</t>
  </si>
  <si>
    <t>RESTATEMENT OF FINANCIAL STATEMENT (Table)</t>
  </si>
  <si>
    <t>Restatement Of Financial Statement Table</t>
  </si>
  <si>
    <t>CONDENSED CONSOLIDATED BALANCE SHEET</t>
  </si>
  <si>
    <t xml:space="preserve">March
31, 2017 Adjustment March
31, 2017
(As
Filed) (As
Restated)
ASSETS
Current
Assets
Cash $ 277,826 $ - $ 277,826
Accounts
receivable, net 315,571 - 315,571
Inventory,
net 882,922 - 882,922
Prepaid
expenses and other assets 207,888 (1) 103,000 310,888
TOTAL
CURRENT ASSETS 1,684,207 103,000 1,787,207
Property
and equipment, net of accumulated depreciation of $200,000 as of March 31, 2017 6,789,012 - 6,789,012
Financing
costs, net of accumulated amortization 202,203 - 202,203
Other
assets 85,691 85,691
Investments 6 - 6
TOTAL
ASSETS $ 8,761,119 $ 103,000 $ 8,864,119
LIABILITIES
AND STOCKHOLDERS EQUITY
CURRENT
LIABILITIES
Accounts
payable and accrued liabilities 978,854 - 978,854
Advances
related party 110,266 - 110,266
Promissory
note 1,025,000 - 1,025,000
Short
term note 625,000 (3) (625,000 ) -
Uncertain
tax liability - (1) 129,000 129,000
Deferred
income taxes payable (1) 91,000 91,000
Current
portion of capital lease obligations 595,347 595,347
Other
liabilities 26,107 - 26,107
TOTAL
CURRENT LIABILITIES 3,360,574 (405,000 ) 2,955,574
LONG-TERM
LIABILITIES
Vesting
note payable 1,250,000 (3) 625,000 1,875,000
Deferred
tax payable - (1) 2,044,646 1,938,556
(2) (106,090 )
Capital
lease obligation, net of current portion 2,644,653 2,644,653
TOTAL
LONG-TERM LIABILITIES 3,894,653 2,563,556 5,833,209
TOTAL
LIABILITIES 7,255,227 2,158,556 9,413,783
STOCKHOLDERS
EQUITY
Allocation
shares 1,000 - 1,000
Common Stock, $0.0001
par value: 500,000,000 Authorized shares: 3,115,500 issued and outstanding shares as of March 31, 2017 and December 31, 2016 7 (4) 3,108 3,115
Additional
paid in capital 14,999 (4) (3,108 ) 11,891
Accumulated
Equity (Deficit) 1,563,892 (1) (2,161,646 ) (539,405 )
(2) 58,349
TOTAL
SHAREHOLDERS EQUITY 1,579,898 (2,103,297 ) (523,399 )
NONCONTROLLING
INTERESTS (74,006 ) 47,741 (26,265 )
TOTAL
EQUITY 1,505,892 (2,055,556 ) (549,664 )
TOTAL
LIABILITIES AND STOCKHOLDERS EQUITY $ 8,761,119 $ 103,000 $ 8,864,119 </t>
  </si>
  <si>
    <t>RESTATEMENT OF FINANCIAL STATEMENT (Table 1)</t>
  </si>
  <si>
    <t>Restatement Of Financial Statement Table 1</t>
  </si>
  <si>
    <t>CONDENSED CONSOLIDATED STATEMENT OF OPERATIONS</t>
  </si>
  <si>
    <t xml:space="preserve">For
the Three Months Ended March
31, 2017
As
Filed Adjustment As
Restated
REVENUES $ 661,863 - $ 661,863
COST
OF SALES 519,326 - 519,326
GROSS
PROFIT 142,537 - 142,537
General
and administrative expenses 343,485 - 343,485
TOTAL
OPERATING EXPENSES 343,485 - 343,485
NET
LOSS FROM OPERATIONS (200,948 ) - (200,948 )
OTHER
INCOME/(EXPENSE)
Financing
costs (4,044 ) - (4,044 )
Interest
expense (55,161 ) - (55,161 )
Gain
on bargain purchase 2,435,927 (1) (2,161,646 ) 274,281
TOTAL
OTHER INCOME (EXPENSE) 2,376,722 (2,161,646 ) 215,076
NET
INCOME (LOSS) BEFORE INCOME TAXES 2,175,774 (2,161,646 ) 14,128
INCOME
TAX EXPENSE - (2) (106,090 ) (106,090 )
NET
INCOME (LOSS) 2,175,774 (2,055,556 ) 120,218
Less
net income (loss) attributable to non-controlling interest (74,006 ) (2) 47,741 (26,265 )
NET
INCOME (LOSS) ATTRIBUTABLE TO 1847 HOLDINGS SHAREHOLDERS $ 2,249,780 $ (2,103,297 ) $ 146,483
Basic
and diluted earnings per share $ 0.70 $ 0.04
Weighted
average basis and diluted shares outstanding 3,115,500 3,115,500 </t>
  </si>
  <si>
    <t>RESTATEMENT OF FINANCIAL STATEMENT (Table 2)</t>
  </si>
  <si>
    <t>Restatement Of Financial Statement Table 2</t>
  </si>
  <si>
    <t>CONSOLIDATED STATEMENT OF CASH FLOWS</t>
  </si>
  <si>
    <t xml:space="preserve">For
the Three Months Ended March
31, 2017
As
Filed Adjustments As
Restated
OPERATING
ACTIVITIES
Net
loss $ 2,175,774 $ (2,055,556 ) $ 120,218
Adjustments
to reconcile net income to net cash provided by operating activities:
Gain
on acquisition (2,435,927 ) (1) 2,161,646 (274,281 )
Depreciation
expense 200,000 - 200,000
Amortization
of financing costs 4,044 - 4,044
Changes
in operating assets and liabilities:
Increase
in accounts receivable (158,299 ) - (158,299 )
Decrease
in inventory 362,637 362,637
Increase
in prepaid expenses (207,846 ) - (207,846 )
Increase
(decrease) in accounts payable and accrued expenses 242,419 - 242,419
Increase
in other liabilities (1,816 ) - (1,816 )
Decrease
in deferred tax liability - (2) (106,090 ) (106,090 )
Net
cash provided by (used in) operating activities 180,986 - 180,986
INVESTING
ACTIVITIES
Cash
acquired in acquisition 338,411 - 338,411
Purchases
of property and equipment (89,012 ) - (89,012 )
Net
cash provided by financing activities 249,399 - 249,399
FINANCING
ACTIVITIES
Financing
costs (153,947 ) - (153,947 )
Loans
from (repayments to) related parties 1,388 - 1,388
Net
cash provided by financing activities (152,559 ) - (152,559 )
NET
INCREASE (DECREASE) IN CASH 277,826 - 277,826
CASH
Beginning
of year - - -
End
of year $ 277,826 $ - $ 277,826
SUPPLEMENTAL
DISCLOSURE OF CASH FLOW INFORMATION
Interest
paid - - -
Income
tax paid - - - </t>
  </si>
  <si>
    <t>INVENTORIES (Tables)</t>
  </si>
  <si>
    <t>Inventories Tables</t>
  </si>
  <si>
    <t>Schedule of Inventory</t>
  </si>
  <si>
    <t xml:space="preserve">2017 2016
Machinery
&amp; Equipment $ 778,511 $ -
Parts 104,411 -
Total $ 882,922 $ - </t>
  </si>
  <si>
    <t>ACQUISITION (Tables)</t>
  </si>
  <si>
    <t>Acquisition Tables</t>
  </si>
  <si>
    <t>Schedule of Business Acquisitions by Acquisition, Contingent Consideration</t>
  </si>
  <si>
    <t xml:space="preserve">Purchase
Consideration
Amount
of consideration: $ 6,140,000
Assets
acquired and liabilities assumed at preliminary fair value
Cash $ 338,000
Accounts
receivable 157,000
Prepaid
taxes 103,000
Inventories 1,246,000
Financing
costs 52,000
Property
and equipment 6,900,000
Other
assets 85,000
Accounts
payable and accrued expenses (175,000 )
Uncertain
tax position (129,000 )
Deferred
tax liability (2,135,000 )
Other
liabilities (28,000 )
Net
tangible assets acquired $ 6,414,000
Identifiable
intangible assets
Intangible
assets * $ -
Total
Identifiable Intangible Assets $ -
Total
net assets acquired $ 6,414,000
Consideration
paid 6,140,000
Provisional
gain on bargain purchase $ 274,000 </t>
  </si>
  <si>
    <t>Business acquisition pro forma information</t>
  </si>
  <si>
    <t xml:space="preserve">For
the Three Months Ended March
31,
2017 2016
Revenues,
net $ 1,827,000 $ 1,874,000
Net
income (loss) allocable to common shareholders $ 285,000 $ 462,000
Net
income (loss) per share $ 0.09 $ 0.15
Weighted
average number of shares outstanding 3,115,500 3,115,500 </t>
  </si>
  <si>
    <t>CAPITALIZED LEASES (Tables)</t>
  </si>
  <si>
    <t>Capitalized Leases Tables</t>
  </si>
  <si>
    <t>Schedule of Future Minimum Lease Payments for Capital Leases</t>
  </si>
  <si>
    <t xml:space="preserve">For the year ending
December 31, Amount
2017 $ 767,895
2018 1,023,860
2019 1,023,860
2020 1,023,860
2021 511,923
Total
minimum lease payments 4,351,398
Less
amount representing interest 1,111,398
Present
value of minimum lease payments 3,240,000
Less
current portion of minimum lease 595,347
Long-term
present value of minimum lease payment $ 2,824,653 </t>
  </si>
  <si>
    <t>COMMITMENTS AND CONTINGENCIES (Tables)</t>
  </si>
  <si>
    <t>Commitments And Contingencies Tables</t>
  </si>
  <si>
    <t>Schedule of Future Minimum Rental Payments for Operating Leases</t>
  </si>
  <si>
    <t xml:space="preserve">Year
Ending December 31, Operating Leases
2017 $ 75,000
2018 100,000
2019 100,000
2020 100,000
2021 100,000
thereafter 525,000
Total
minimum lease payments $ 1,000,000 </t>
  </si>
  <si>
    <t>ORGANIZATION AND NATURE OF BUSINESS (Details Narrative) - USD ($)</t>
  </si>
  <si>
    <t>1 Months Ended</t>
  </si>
  <si>
    <t>Sep. 15, 2013</t>
  </si>
  <si>
    <t>State of incorporation</t>
  </si>
  <si>
    <t>Delaware</t>
  </si>
  <si>
    <t>Date of Incorporation</t>
  </si>
  <si>
    <t>Jan. 22,
		2013</t>
  </si>
  <si>
    <t>Business acquisition short term promissory note</t>
  </si>
  <si>
    <t>Minimum [Member]</t>
  </si>
  <si>
    <t>Business acquisition cash balance</t>
  </si>
  <si>
    <t>1847 Neese Corporation [Member] | Neese Acquisition [Member]</t>
  </si>
  <si>
    <t>Business acquisition purchase price</t>
  </si>
  <si>
    <t>Business acquisition equity interest issued or issuable</t>
  </si>
  <si>
    <t>450 shares of the common stock of 1847 Neese, constituting 45% of its capital stock, which we refer to as the purchase price shares</t>
  </si>
  <si>
    <t>Business acquisition vesting promissory note</t>
  </si>
  <si>
    <t>PPI Management Group, LLC [Member]</t>
  </si>
  <si>
    <t>Acquired interest in two consulting firms</t>
  </si>
  <si>
    <t>50.00%</t>
  </si>
  <si>
    <t>Christals Management LLC [Member]</t>
  </si>
  <si>
    <t>SUMMARY OF SIGNIFICANT ACCOUNTING POLICIES (Details Narrative)</t>
  </si>
  <si>
    <t>Jun. 09, 2017</t>
  </si>
  <si>
    <t>Jul. 02, 2014</t>
  </si>
  <si>
    <t>1-for-25</t>
  </si>
  <si>
    <t>75 for 1</t>
  </si>
  <si>
    <t>Common stock authorized shares increase as a result of stock split</t>
  </si>
  <si>
    <t>50,000,000 to 500,000,000 shares</t>
  </si>
  <si>
    <t>Common stock issued and outstanding shares increase as a result of stock split</t>
  </si>
  <si>
    <t>77,887,500 to 3,115,500 shares</t>
  </si>
  <si>
    <t>1,038,050 to 77,853,750 shares</t>
  </si>
  <si>
    <t>Estimated useful lives</t>
  </si>
  <si>
    <t>1 year</t>
  </si>
  <si>
    <t>Maximum [Member]</t>
  </si>
  <si>
    <t>10 years</t>
  </si>
  <si>
    <t>Leasehold Improvements [Member] | Minimum [Member]</t>
  </si>
  <si>
    <t>3 years</t>
  </si>
  <si>
    <t>Leasehold Improvements [Member] | Maximum [Member]</t>
  </si>
  <si>
    <t>5 years</t>
  </si>
  <si>
    <t>Furniture, Vehicles and Equipment [Member] | Minimum [Member]</t>
  </si>
  <si>
    <t>Furniture, Vehicles and Equipment [Member] | Maximum [Member]</t>
  </si>
  <si>
    <t>RESTATEMENT OF FINANCIAL STATEMENT (Details) - USD ($)</t>
  </si>
  <si>
    <t>Accounts receivable, net</t>
  </si>
  <si>
    <t>Inventory, net</t>
  </si>
  <si>
    <t>Accounts payable and accrued liabilities</t>
  </si>
  <si>
    <t>Current portion of capital lease obligations</t>
  </si>
  <si>
    <t>LONG-TERM LIABILITIES</t>
  </si>
  <si>
    <t>STOCKHOLDERS' EQUITY</t>
  </si>
  <si>
    <t>Allocation shares</t>
  </si>
  <si>
    <t>Common Stock, $0.0001 par value: 500,000,000 Authorized shares: 3,115,500 issued and outstanding shares as of March 31, 2017 and December 31, 2016</t>
  </si>
  <si>
    <t>Accumulated Equity (Deficit)</t>
  </si>
  <si>
    <t>TOTAL SHAREHOLDERS' EQUITY</t>
  </si>
  <si>
    <t>TOTAL LIABILITIES AND STOCKHOLDERS' EQUITY</t>
  </si>
  <si>
    <t>As Filed [Member]</t>
  </si>
  <si>
    <t>Short term note</t>
  </si>
  <si>
    <t>Deferred income taxes payable</t>
  </si>
  <si>
    <t>Deferred tax payable</t>
  </si>
  <si>
    <t>Deferred tax liabilities</t>
  </si>
  <si>
    <t>TOTAL LONG-TERM LIABILITIES</t>
  </si>
  <si>
    <t>Adjustment [Member]</t>
  </si>
  <si>
    <t>[1]</t>
  </si>
  <si>
    <t>[2]</t>
  </si>
  <si>
    <t>[3]</t>
  </si>
  <si>
    <t>[4]</t>
  </si>
  <si>
    <t>The Company determined the bargain purchase gain recorded upon the acquisition of Neese, Inc. on March 3, 2017 excluded prepaid taxes of $103,000, deferred taxes liabilities of $2,161,646 and an uncertain tax liability of $129,000. The gain on bargain purchase was reduced by $2,161,646 from the statement of operations in the period ending March 31, 2017 and prepaid tax was increased by $103,000, the current deferred tax liability increased $91,000 and uncertain tax liability of $129,000 and non-current deferred tax liability increased $2,044,646.</t>
  </si>
  <si>
    <t>The Company reclassified a $625,000 of the vested promissory note previously classified as current to long-term as of March 31, 2017.</t>
  </si>
  <si>
    <t>The Company adjusted the impact on the tax expense (benefit) and prepaid taxes and tax liabilities for the three months ending March 31, 2017. The non-current deferred tax liability decreased $106,090 resulting in a tax benefit of $106,090 for the three months ending March 31, 2017. Furthermore, the loss attributable to non-controlling interest was decreased by $47,741 for the three months ending March 31, 2017.</t>
  </si>
  <si>
    <t>Reflects the 1-for-25 reverse stock split of our outstanding shares as of June 9, 2017.</t>
  </si>
  <si>
    <t>RESTATEMENT OF FINANCIAL STATEMENT (Details 1) - USD ($)</t>
  </si>
  <si>
    <t>General and administrative expenses</t>
  </si>
  <si>
    <t>TOTAL OTHER INCOME (EXPENSE)</t>
  </si>
  <si>
    <t>NET INCOME (LOSS) BEFORE INCOME TAXES</t>
  </si>
  <si>
    <t>INCOME TAX EXPENSE</t>
  </si>
  <si>
    <t>Less net income (loss) attributable to non-controlling interest</t>
  </si>
  <si>
    <t>Basic and diluted earnings per share</t>
  </si>
  <si>
    <t>Weighted average basis and diluted shares outstanding</t>
  </si>
  <si>
    <t>Gain on bargain purchase</t>
  </si>
  <si>
    <t>RESTATEMENT OF FINANCIAL STATEMENT (Details 2) - USD ($)</t>
  </si>
  <si>
    <t>Net loss</t>
  </si>
  <si>
    <t>Increase in accounts receivable</t>
  </si>
  <si>
    <t>Decrease in deferred tax liability</t>
  </si>
  <si>
    <t>Net cash provided by (used in) operating activities</t>
  </si>
  <si>
    <t>Net cash provided by financing activities</t>
  </si>
  <si>
    <t>RESTATEMENT OF FINANCIAL STATEMENT (Details Narrative) - USD ($)</t>
  </si>
  <si>
    <t>INVENTORIES (Details) - USD ($)</t>
  </si>
  <si>
    <t>Total</t>
  </si>
  <si>
    <t>Machinery and Equipment [Member]</t>
  </si>
  <si>
    <t>Parts [Member]</t>
  </si>
  <si>
    <t>INVESTMENTS (Details Narrative) - shares</t>
  </si>
  <si>
    <t>Common shares, issued</t>
  </si>
  <si>
    <t>Mr. Roberts [Member]</t>
  </si>
  <si>
    <t>ACQUISITION (Details) - USD ($)</t>
  </si>
  <si>
    <t>Assets acquired and liabilities assumed at preliminary fair value</t>
  </si>
  <si>
    <t>Uncertain tax position</t>
  </si>
  <si>
    <t>Business Acquisitions [Member]</t>
  </si>
  <si>
    <t>Purchase Consideration</t>
  </si>
  <si>
    <t>Amount of consideration:</t>
  </si>
  <si>
    <t>Prepaid taxes</t>
  </si>
  <si>
    <t>Inventories</t>
  </si>
  <si>
    <t>Property and equipment</t>
  </si>
  <si>
    <t>Deferred tax liability</t>
  </si>
  <si>
    <t>Net tangible assets acquired</t>
  </si>
  <si>
    <t>Identifiable intangible assets</t>
  </si>
  <si>
    <t>Intangible assets *</t>
  </si>
  <si>
    <t>Total Identifiable Intangible Assets</t>
  </si>
  <si>
    <t>Total net assets acquired</t>
  </si>
  <si>
    <t>Consideration paid</t>
  </si>
  <si>
    <t>Provisional gain on bargain purchase</t>
  </si>
  <si>
    <t>ACQUISITION (Details 1) - USD ($)</t>
  </si>
  <si>
    <t>Net income (loss) per share</t>
  </si>
  <si>
    <t>Weighted average number of shares outstanding</t>
  </si>
  <si>
    <t>Revenues, net</t>
  </si>
  <si>
    <t>Net income (loss) allocable to common shareholders</t>
  </si>
  <si>
    <t>ACQUISITION (Details Narrative) - USD ($)</t>
  </si>
  <si>
    <t>Business acquisition cash balance, closing</t>
  </si>
  <si>
    <t>Estimated useful life</t>
  </si>
  <si>
    <t>Business acquisition fair value of net assets acquired</t>
  </si>
  <si>
    <t>PROMISSORY NOTES (Details Narrative) - USD ($)</t>
  </si>
  <si>
    <t>Mar. 03, 2018</t>
  </si>
  <si>
    <t>Dec. 31, 2019</t>
  </si>
  <si>
    <t>Dec. 31, 2018</t>
  </si>
  <si>
    <t>Dec. 31, 2017</t>
  </si>
  <si>
    <t>Jun. 30, 2020</t>
  </si>
  <si>
    <t>Interest rate</t>
  </si>
  <si>
    <t>8.00%</t>
  </si>
  <si>
    <t>Subsequent Event [Member]</t>
  </si>
  <si>
    <t>10.00%</t>
  </si>
  <si>
    <t>Adjusted EBITDA target for vesting of promissory note</t>
  </si>
  <si>
    <t>Description of vesting promissory note</t>
  </si>
  <si>
    <t>Fiscal Year 2019 - If Adjusted EBITDA for the fiscal year ending December 31, 2019, exceeds the Adjusted EBITDA Target, then a portion of the principal amount of the Vesting Note that is equal to sixty percent (60%) of such excess shall vest. Interest shall be payable on such vested portion of principal from January 1, 2019 through the Maturity Date.</t>
  </si>
  <si>
    <t>Fiscal Year 2018 - If Adjusted EBITDA for the fiscal year ending December 31, 2018, exceeds the Adjusted EBITDA Target, then a portion of the principal amount of the Vesting Note that is equal to sixty percent (60%) of such excess shall vest. Interest shall be payable on such vested portion of principal from January 1, 2018 through the Maturity Date.</t>
  </si>
  <si>
    <t>Fiscal Year 2017 - If Adjusted EBITDA for the fiscal year ending December 31, 2017, exceeds an Adjusted EBITDA target of $1,300,000 (the ?Adjusted EBITDA Target?), then a portion of the principal amount of the Vesting Note that is equal to sixty percent (60%) of such excess shall vest. Interest shall be payable on such vested portion of principal from January 1, 2017 through the Maturity Date.</t>
  </si>
  <si>
    <t>Subsequent Event [Member] | Promissory Note [Member]</t>
  </si>
  <si>
    <t>1847 Neese Corporation [Member] | Neese Acquisition [Member] | Subsequent Event [Member]</t>
  </si>
  <si>
    <t>Description for prepayment of the promissory note and accrued interest</t>
  </si>
  <si>
    <t>The unpaid principal, and all accrued, but unpaid, interest thereon shall be prepaid if at any time, and from time to time, the cash on hand of 1847 Neese and Neese exceeds $250,000 and, then, the prepayment shall be equal to the amount of cash in excess of $200,000 until the unpaid principal and accrued, but unpaid, interest thereon is fully prepaid. The Short Term Note contains the same events of default as the Vesting Note.</t>
  </si>
  <si>
    <t>Cash balance to prepay outstanding promissory note and accrued interest</t>
  </si>
  <si>
    <t>Prepayment of short term debt in excess of cash balance, amount</t>
  </si>
  <si>
    <t>CAPITAL LEASES (Details) - USD ($)</t>
  </si>
  <si>
    <t>For the year ending December 31,</t>
  </si>
  <si>
    <t>Total minimum lease payments</t>
  </si>
  <si>
    <t>Less amount representing interest</t>
  </si>
  <si>
    <t>Present value of minimum lease payments</t>
  </si>
  <si>
    <t>Less current portion of minimum lease</t>
  </si>
  <si>
    <t>Long-term present value of minimum lease payment</t>
  </si>
  <si>
    <t>CAPITAL LEASES (Details Narrative)</t>
  </si>
  <si>
    <t>Mar. 31, 2017USD ($)</t>
  </si>
  <si>
    <t>Aggregate value of minimum lease payments</t>
  </si>
  <si>
    <t>Accumulated amortization</t>
  </si>
  <si>
    <t>Capital lease assets</t>
  </si>
  <si>
    <t>Capital lease expiration</t>
  </si>
  <si>
    <t>Jun. 30,
		2021</t>
  </si>
  <si>
    <t>Capital lease, interest rate</t>
  </si>
  <si>
    <t>14.40%</t>
  </si>
  <si>
    <t>Master Lease Agreement [Member]</t>
  </si>
  <si>
    <t>Lease agreement date</t>
  </si>
  <si>
    <t>Mar. 3,
		2017</t>
  </si>
  <si>
    <t>Lease term</t>
  </si>
  <si>
    <t>51 months</t>
  </si>
  <si>
    <t>Lease rent (Monthly)</t>
  </si>
  <si>
    <t>Increasing lease rent (Monthly)</t>
  </si>
  <si>
    <t>Lease term, Description</t>
  </si>
  <si>
    <t>If any rent is not received by the Lessor within five (5) calendar days of the due date, the Lessee shall pay a late charge equal to ten (10%) percent of the amount</t>
  </si>
  <si>
    <t>Administration fee</t>
  </si>
  <si>
    <t>Capital lease agreement, term</t>
  </si>
  <si>
    <t>The Lessee is required to pay, together with all other amounts then due and payable under the Master Lease, in cash, an end of term buyout price equal to the lesser of (a) $162,000 (five (5%) percent of the Total Invoice Cost (as defined in the Master Lease)) or (b) the fair market value of the Equipment, as determined by the Lessor.</t>
  </si>
  <si>
    <t>RELATED PARTIES (Details Narrative) - USD ($)</t>
  </si>
  <si>
    <t>12 Months Ended</t>
  </si>
  <si>
    <t>Apr. 15, 2013</t>
  </si>
  <si>
    <t>Mar. 03, 2017</t>
  </si>
  <si>
    <t>Bad debt expense</t>
  </si>
  <si>
    <t>Management Services Agreement [Member]</t>
  </si>
  <si>
    <t>Description of management fee</t>
  </si>
  <si>
    <t>Quarterly management fee equal to 0.5% (2.0% annualized) of our company's adjusted net assets for services performed</t>
  </si>
  <si>
    <t>Management consulting fee, quarterly</t>
  </si>
  <si>
    <t>EQUITY (Details Narrative) - USD ($)</t>
  </si>
  <si>
    <t>2 Months Ended</t>
  </si>
  <si>
    <t>Common shares,authorized</t>
  </si>
  <si>
    <t>Common shares, outstanding</t>
  </si>
  <si>
    <t>Ownership of allocation shares by manager</t>
  </si>
  <si>
    <t>100.00%</t>
  </si>
  <si>
    <t>Allocation of profit</t>
  </si>
  <si>
    <t>20.00%</t>
  </si>
  <si>
    <t>Noncontrolling interest, ownership percentage</t>
  </si>
  <si>
    <t>45.00%</t>
  </si>
  <si>
    <t>Acquisition interest acquired</t>
  </si>
  <si>
    <t>55.00%</t>
  </si>
  <si>
    <t>Non-controlling interest of subsidiary amount</t>
  </si>
  <si>
    <t>Chief Executive Officer [Member]</t>
  </si>
  <si>
    <t>COMMITMENTS AND CONTINGENCIES (Details)</t>
  </si>
  <si>
    <t>Year Ending December 31,</t>
  </si>
  <si>
    <t>thereafter</t>
  </si>
  <si>
    <t>COMMITMENTS AND CONTINGENCIES (Details Narrative) - Agreement of Lease - Related Party [Member]</t>
  </si>
  <si>
    <t>In the event of late payment, interest shall accrue on the unpaid amount at the rate of eighteen percent (18%) per annum. The Lease contains customary events of default, including if Neese shall fail to pay rent within five (5) days after the due date, or if Neese shall fail to perform any other terms, covenants or conditions under the Lease</t>
  </si>
  <si>
    <t>SUBSEQUENT EVENTS (Details Narrative) - USD ($)</t>
  </si>
  <si>
    <t>Jul. 07, 2017</t>
  </si>
  <si>
    <t>Jul. 17, 2017</t>
  </si>
  <si>
    <t>Stock Purchase Agreement 1847 Fitness [Member] | Subsequent Event [Member]</t>
  </si>
  <si>
    <t>Common stock issuable for business acquisition, percentage</t>
  </si>
  <si>
    <t>13.50%</t>
  </si>
  <si>
    <t>Common stock issuable for business acquisition, par value</t>
  </si>
  <si>
    <t>Issuance of promissory note</t>
  </si>
  <si>
    <t>Description of breaches of certain non-fundamental representations and warranties</t>
  </si>
  <si>
    <t>In the case of the indemnification provided by the sellers with respect to breaches of certain non-fundamental representations and warranties, the sellers will only become liable for indemnified losses if the amount exceeds $150,000, whereupon they will be liable for all losses relating back to the first dollar.</t>
  </si>
  <si>
    <t>Stock Purchase Agreement 1847 Fitness [Member] | Subsequent Event [Member] | Maximum [Member]</t>
  </si>
  <si>
    <t>Gross-Up Amount</t>
  </si>
  <si>
    <t>Stock Purchase Agreement 1847 Wood [Member] | Subsequent Event [Member]</t>
  </si>
  <si>
    <t>Aggregate purchase price</t>
  </si>
  <si>
    <t>Aggregate purchase price, cash</t>
  </si>
  <si>
    <t xml:space="preserve">The Seller will only become liable for indemnified losses if the amount exceeds $100,000, provided, however, that any losses payable by the Seller to 1847 Wood shall first be offset against the promissory note prior to the Seller having any obligation to make any payments to 1847 Wood. </t>
  </si>
  <si>
    <t>Stock Purchase Agreement 1847 Wood [Member] | Subsequent Event [Member] | Maximum [Member]</t>
  </si>
  <si>
    <t>Stock Purchase Agreement 1847 Wood [Member] | Subsequent Event [Member] | Minimum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94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11550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37</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row r="20" spans="1:2">
      <c r="A20" s="4" t="s">
        <v>196</v>
      </c>
      <c r="B20"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v>
      </c>
      <c r="B1" s="2" t="s">
        <v>2</v>
      </c>
      <c r="C1" s="2" t="s">
        <v>30</v>
      </c>
      <c r="D1" s="2" t="s">
        <v>31</v>
      </c>
      <c r="E1" s="2" t="s">
        <v>32</v>
      </c>
    </row>
    <row r="2" spans="1:5">
      <c r="A2" s="3" t="s">
        <v>33</v>
      </c>
    </row>
    <row r="3" spans="1:5">
      <c r="A3" s="4" t="s">
        <v>34</v>
      </c>
      <c r="C3" s="4" t="s">
        <v>35</v>
      </c>
      <c r="D3" s="7" t="n">
        <v>367</v>
      </c>
      <c r="E3" s="7" t="n">
        <v>415</v>
      </c>
    </row>
    <row r="4" spans="1:5">
      <c r="A4" s="4" t="s">
        <v>36</v>
      </c>
      <c r="C4" s="4" t="s">
        <v>35</v>
      </c>
    </row>
    <row r="5" spans="1:5">
      <c r="A5" s="4" t="s">
        <v>37</v>
      </c>
      <c r="C5" s="4" t="s">
        <v>35</v>
      </c>
    </row>
    <row r="6" spans="1:5">
      <c r="A6" s="4" t="s">
        <v>38</v>
      </c>
      <c r="C6" s="5" t="n">
        <v>369</v>
      </c>
    </row>
    <row r="7" spans="1:5">
      <c r="A7" s="4" t="s">
        <v>39</v>
      </c>
      <c r="C7" s="5" t="n">
        <v>369</v>
      </c>
    </row>
    <row r="8" spans="1:5">
      <c r="A8" s="4" t="s">
        <v>40</v>
      </c>
      <c r="C8" s="4" t="s">
        <v>35</v>
      </c>
    </row>
    <row r="9" spans="1:5">
      <c r="A9" s="4" t="s">
        <v>41</v>
      </c>
      <c r="C9" s="4" t="s">
        <v>35</v>
      </c>
    </row>
    <row r="10" spans="1:5">
      <c r="A10" s="4" t="s">
        <v>42</v>
      </c>
      <c r="C10" s="4" t="s">
        <v>35</v>
      </c>
    </row>
    <row r="11" spans="1:5">
      <c r="A11" s="4" t="s">
        <v>43</v>
      </c>
      <c r="C11" s="5" t="n">
        <v>6</v>
      </c>
    </row>
    <row r="12" spans="1:5">
      <c r="A12" s="4" t="s">
        <v>44</v>
      </c>
      <c r="C12" s="5" t="n">
        <v>375</v>
      </c>
    </row>
    <row r="13" spans="1:5">
      <c r="A13" s="3" t="s">
        <v>45</v>
      </c>
    </row>
    <row r="14" spans="1:5">
      <c r="A14" s="4" t="s">
        <v>46</v>
      </c>
      <c r="C14" s="5" t="n">
        <v>561378</v>
      </c>
    </row>
    <row r="15" spans="1:5">
      <c r="A15" s="4" t="s">
        <v>47</v>
      </c>
      <c r="C15" s="5" t="n">
        <v>108878</v>
      </c>
    </row>
    <row r="16" spans="1:5">
      <c r="A16" s="4" t="s">
        <v>48</v>
      </c>
      <c r="C16" s="4" t="s">
        <v>35</v>
      </c>
    </row>
    <row r="17" spans="1:5">
      <c r="A17" s="4" t="s">
        <v>49</v>
      </c>
      <c r="C17" s="4" t="s">
        <v>35</v>
      </c>
    </row>
    <row r="18" spans="1:5">
      <c r="A18" s="4" t="s">
        <v>50</v>
      </c>
      <c r="C18" s="4" t="s">
        <v>35</v>
      </c>
    </row>
    <row r="19" spans="1:5">
      <c r="A19" s="4" t="s">
        <v>51</v>
      </c>
      <c r="C19" s="4" t="s">
        <v>35</v>
      </c>
    </row>
    <row r="20" spans="1:5">
      <c r="A20" s="4" t="s">
        <v>52</v>
      </c>
      <c r="C20" s="5" t="n">
        <v>670256</v>
      </c>
    </row>
    <row r="21" spans="1:5">
      <c r="A21" s="4" t="s">
        <v>53</v>
      </c>
      <c r="C21" s="4" t="s">
        <v>35</v>
      </c>
    </row>
    <row r="22" spans="1:5">
      <c r="A22" s="4" t="s">
        <v>54</v>
      </c>
      <c r="C22" s="4" t="s">
        <v>35</v>
      </c>
    </row>
    <row r="23" spans="1:5">
      <c r="A23" s="4" t="s">
        <v>55</v>
      </c>
      <c r="C23" s="5" t="n">
        <v>670256</v>
      </c>
    </row>
    <row r="24" spans="1:5">
      <c r="A24" s="3" t="s">
        <v>56</v>
      </c>
    </row>
    <row r="25" spans="1:5">
      <c r="A25" s="4" t="s">
        <v>57</v>
      </c>
      <c r="C25" s="5" t="n">
        <v>1000</v>
      </c>
    </row>
    <row r="26" spans="1:5">
      <c r="A26" s="4" t="s">
        <v>58</v>
      </c>
      <c r="C26" s="5" t="n">
        <v>7</v>
      </c>
    </row>
    <row r="27" spans="1:5">
      <c r="A27" s="4" t="s">
        <v>59</v>
      </c>
      <c r="C27" s="5" t="n">
        <v>14999</v>
      </c>
    </row>
    <row r="28" spans="1:5">
      <c r="A28" s="4" t="s">
        <v>60</v>
      </c>
      <c r="C28" s="5" t="n">
        <v>-685887</v>
      </c>
    </row>
    <row r="29" spans="1:5">
      <c r="A29" s="4" t="s">
        <v>61</v>
      </c>
      <c r="C29" s="5" t="n">
        <v>-669881</v>
      </c>
    </row>
    <row r="30" spans="1:5">
      <c r="A30" s="4" t="s">
        <v>62</v>
      </c>
      <c r="C30" s="4" t="s">
        <v>35</v>
      </c>
    </row>
    <row r="31" spans="1:5">
      <c r="A31" s="4" t="s">
        <v>63</v>
      </c>
      <c r="C31" s="5" t="n">
        <v>-669881</v>
      </c>
    </row>
    <row r="32" spans="1:5">
      <c r="A32" s="4" t="s">
        <v>64</v>
      </c>
      <c r="C32" s="5" t="n">
        <v>375</v>
      </c>
    </row>
    <row r="33" spans="1:5">
      <c r="A33" s="4" t="s">
        <v>65</v>
      </c>
    </row>
    <row r="34" spans="1:5">
      <c r="A34" s="3" t="s">
        <v>33</v>
      </c>
    </row>
    <row r="35" spans="1:5">
      <c r="A35" s="4" t="s">
        <v>34</v>
      </c>
      <c r="B35" s="7" t="n">
        <v>277826</v>
      </c>
      <c r="C35" s="4" t="s">
        <v>35</v>
      </c>
    </row>
    <row r="36" spans="1:5">
      <c r="A36" s="4" t="s">
        <v>36</v>
      </c>
      <c r="B36" s="5" t="n">
        <v>315571</v>
      </c>
    </row>
    <row r="37" spans="1:5">
      <c r="A37" s="4" t="s">
        <v>37</v>
      </c>
      <c r="B37" s="5" t="n">
        <v>882922</v>
      </c>
    </row>
    <row r="38" spans="1:5">
      <c r="A38" s="4" t="s">
        <v>38</v>
      </c>
      <c r="B38" s="5" t="n">
        <v>310888</v>
      </c>
    </row>
    <row r="39" spans="1:5">
      <c r="A39" s="4" t="s">
        <v>39</v>
      </c>
      <c r="B39" s="5" t="n">
        <v>1787207</v>
      </c>
    </row>
    <row r="40" spans="1:5">
      <c r="A40" s="4" t="s">
        <v>40</v>
      </c>
      <c r="B40" s="5" t="n">
        <v>6789012</v>
      </c>
    </row>
    <row r="41" spans="1:5">
      <c r="A41" s="4" t="s">
        <v>41</v>
      </c>
      <c r="B41" s="5" t="n">
        <v>85691</v>
      </c>
    </row>
    <row r="42" spans="1:5">
      <c r="A42" s="4" t="s">
        <v>42</v>
      </c>
      <c r="B42" s="5" t="n">
        <v>202203</v>
      </c>
    </row>
    <row r="43" spans="1:5">
      <c r="A43" s="4" t="s">
        <v>43</v>
      </c>
      <c r="B43" s="5" t="n">
        <v>6</v>
      </c>
    </row>
    <row r="44" spans="1:5">
      <c r="A44" s="4" t="s">
        <v>44</v>
      </c>
      <c r="B44" s="5" t="n">
        <v>8864119</v>
      </c>
    </row>
    <row r="45" spans="1:5">
      <c r="A45" s="3" t="s">
        <v>45</v>
      </c>
    </row>
    <row r="46" spans="1:5">
      <c r="A46" s="4" t="s">
        <v>46</v>
      </c>
      <c r="B46" s="5" t="n">
        <v>978854</v>
      </c>
    </row>
    <row r="47" spans="1:5">
      <c r="A47" s="4" t="s">
        <v>47</v>
      </c>
      <c r="B47" s="5" t="n">
        <v>110266</v>
      </c>
    </row>
    <row r="48" spans="1:5">
      <c r="A48" s="4" t="s">
        <v>48</v>
      </c>
      <c r="B48" s="5" t="n">
        <v>1025000</v>
      </c>
    </row>
    <row r="49" spans="1:5">
      <c r="A49" s="4" t="s">
        <v>49</v>
      </c>
      <c r="B49" s="5" t="n">
        <v>129000</v>
      </c>
    </row>
    <row r="50" spans="1:5">
      <c r="A50" s="4" t="s">
        <v>66</v>
      </c>
      <c r="B50" s="5" t="n">
        <v>91000</v>
      </c>
    </row>
    <row r="51" spans="1:5">
      <c r="A51" s="4" t="s">
        <v>50</v>
      </c>
      <c r="B51" s="5" t="n">
        <v>595347</v>
      </c>
    </row>
    <row r="52" spans="1:5">
      <c r="A52" s="4" t="s">
        <v>51</v>
      </c>
      <c r="B52" s="5" t="n">
        <v>26107</v>
      </c>
    </row>
    <row r="53" spans="1:5">
      <c r="A53" s="4" t="s">
        <v>52</v>
      </c>
      <c r="B53" s="5" t="n">
        <v>2955574</v>
      </c>
    </row>
    <row r="54" spans="1:5">
      <c r="A54" s="4" t="s">
        <v>53</v>
      </c>
      <c r="B54" s="5" t="n">
        <v>1875000</v>
      </c>
    </row>
    <row r="55" spans="1:5">
      <c r="A55" s="4" t="s">
        <v>67</v>
      </c>
      <c r="B55" s="5" t="n">
        <v>1938556</v>
      </c>
    </row>
    <row r="56" spans="1:5">
      <c r="A56" s="4" t="s">
        <v>54</v>
      </c>
      <c r="B56" s="5" t="n">
        <v>2644653</v>
      </c>
    </row>
    <row r="57" spans="1:5">
      <c r="A57" s="4" t="s">
        <v>55</v>
      </c>
      <c r="B57" s="5" t="n">
        <v>9413783</v>
      </c>
    </row>
    <row r="58" spans="1:5">
      <c r="A58" s="3" t="s">
        <v>56</v>
      </c>
    </row>
    <row r="59" spans="1:5">
      <c r="A59" s="4" t="s">
        <v>57</v>
      </c>
      <c r="B59" s="5" t="n">
        <v>1000</v>
      </c>
    </row>
    <row r="60" spans="1:5">
      <c r="A60" s="4" t="s">
        <v>58</v>
      </c>
      <c r="B60" s="5" t="n">
        <v>3115</v>
      </c>
    </row>
    <row r="61" spans="1:5">
      <c r="A61" s="4" t="s">
        <v>59</v>
      </c>
      <c r="B61" s="5" t="n">
        <v>11891</v>
      </c>
    </row>
    <row r="62" spans="1:5">
      <c r="A62" s="4" t="s">
        <v>60</v>
      </c>
      <c r="B62" s="5" t="n">
        <v>-539405</v>
      </c>
    </row>
    <row r="63" spans="1:5">
      <c r="A63" s="4" t="s">
        <v>61</v>
      </c>
      <c r="B63" s="5" t="n">
        <v>-523399</v>
      </c>
    </row>
    <row r="64" spans="1:5">
      <c r="A64" s="4" t="s">
        <v>62</v>
      </c>
      <c r="B64" s="5" t="n">
        <v>-26265</v>
      </c>
    </row>
    <row r="65" spans="1:5">
      <c r="A65" s="4" t="s">
        <v>63</v>
      </c>
      <c r="B65" s="5" t="n">
        <v>-549664</v>
      </c>
    </row>
    <row r="66" spans="1:5">
      <c r="A66" s="4" t="s">
        <v>64</v>
      </c>
      <c r="B66" s="7" t="n">
        <v>8864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4"/>
  </cols>
  <sheetData>
    <row r="1" spans="1:4">
      <c r="A1" s="1" t="s">
        <v>228</v>
      </c>
      <c r="B1" s="2" t="s">
        <v>229</v>
      </c>
      <c r="C1" s="2" t="s">
        <v>1</v>
      </c>
    </row>
    <row r="2" spans="1:4">
      <c r="B2" s="2" t="s">
        <v>230</v>
      </c>
      <c r="C2" s="2" t="s">
        <v>2</v>
      </c>
      <c r="D2" s="2" t="s">
        <v>30</v>
      </c>
    </row>
    <row r="3" spans="1:4">
      <c r="A3" s="4" t="s">
        <v>231</v>
      </c>
      <c r="C3" s="4" t="s">
        <v>232</v>
      </c>
    </row>
    <row r="4" spans="1:4">
      <c r="A4" s="4" t="s">
        <v>233</v>
      </c>
      <c r="C4" s="4" t="s">
        <v>234</v>
      </c>
    </row>
    <row r="5" spans="1:4">
      <c r="A5" s="4" t="s">
        <v>235</v>
      </c>
      <c r="D5" s="4" t="s">
        <v>35</v>
      </c>
    </row>
    <row r="6" spans="1:4">
      <c r="A6" s="4" t="s">
        <v>236</v>
      </c>
    </row>
    <row r="7" spans="1:4">
      <c r="A7" s="4" t="s">
        <v>237</v>
      </c>
      <c r="C7" s="7" t="n">
        <v>200000</v>
      </c>
    </row>
    <row r="8" spans="1:4">
      <c r="A8" s="4" t="s">
        <v>238</v>
      </c>
    </row>
    <row r="9" spans="1:4">
      <c r="A9" s="4" t="s">
        <v>239</v>
      </c>
      <c r="C9" s="7" t="n">
        <v>2225000</v>
      </c>
    </row>
    <row r="10" spans="1:4">
      <c r="A10" s="4" t="s">
        <v>240</v>
      </c>
      <c r="C10" s="4" t="s">
        <v>241</v>
      </c>
    </row>
    <row r="11" spans="1:4">
      <c r="A11" s="4" t="s">
        <v>242</v>
      </c>
      <c r="C11" s="7" t="n">
        <v>1875000</v>
      </c>
    </row>
    <row r="12" spans="1:4">
      <c r="A12" s="4" t="s">
        <v>235</v>
      </c>
      <c r="C12" s="5" t="n">
        <v>1025000</v>
      </c>
    </row>
    <row r="13" spans="1:4">
      <c r="A13" s="4" t="s">
        <v>237</v>
      </c>
      <c r="C13" s="7" t="n">
        <v>338000</v>
      </c>
    </row>
    <row r="14" spans="1:4">
      <c r="A14" s="4" t="s">
        <v>243</v>
      </c>
    </row>
    <row r="15" spans="1:4">
      <c r="A15" s="4" t="s">
        <v>244</v>
      </c>
      <c r="B15" s="4" t="s">
        <v>245</v>
      </c>
    </row>
    <row r="16" spans="1:4">
      <c r="A16" s="4" t="s">
        <v>246</v>
      </c>
    </row>
    <row r="17" spans="1:4">
      <c r="A17" s="4" t="s">
        <v>244</v>
      </c>
      <c r="B17"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31"/>
    <col customWidth="1" max="3" min="3" width="33"/>
    <col customWidth="1" max="4" min="4" width="14"/>
  </cols>
  <sheetData>
    <row r="1" spans="1:4">
      <c r="A1" s="1" t="s">
        <v>247</v>
      </c>
      <c r="B1" s="2" t="s">
        <v>248</v>
      </c>
      <c r="C1" s="2" t="s">
        <v>249</v>
      </c>
      <c r="D1" s="2" t="s">
        <v>2</v>
      </c>
    </row>
    <row r="2" spans="1:4">
      <c r="A2" s="4" t="s">
        <v>169</v>
      </c>
      <c r="B2" s="4" t="s">
        <v>250</v>
      </c>
      <c r="C2" s="4" t="s">
        <v>251</v>
      </c>
    </row>
    <row r="3" spans="1:4">
      <c r="A3" s="4" t="s">
        <v>252</v>
      </c>
      <c r="C3" s="4" t="s">
        <v>253</v>
      </c>
    </row>
    <row r="4" spans="1:4">
      <c r="A4" s="4" t="s">
        <v>254</v>
      </c>
      <c r="B4" s="4" t="s">
        <v>255</v>
      </c>
      <c r="C4" s="4" t="s">
        <v>256</v>
      </c>
    </row>
    <row r="5" spans="1:4">
      <c r="A5" s="4" t="s">
        <v>236</v>
      </c>
    </row>
    <row r="6" spans="1:4">
      <c r="A6" s="4" t="s">
        <v>257</v>
      </c>
      <c r="D6" s="4" t="s">
        <v>258</v>
      </c>
    </row>
    <row r="7" spans="1:4">
      <c r="A7" s="4" t="s">
        <v>259</v>
      </c>
    </row>
    <row r="8" spans="1:4">
      <c r="A8" s="4" t="s">
        <v>257</v>
      </c>
      <c r="D8" s="4" t="s">
        <v>260</v>
      </c>
    </row>
    <row r="9" spans="1:4">
      <c r="A9" s="4" t="s">
        <v>261</v>
      </c>
    </row>
    <row r="10" spans="1:4">
      <c r="A10" s="4" t="s">
        <v>257</v>
      </c>
      <c r="D10" s="4" t="s">
        <v>262</v>
      </c>
    </row>
    <row r="11" spans="1:4">
      <c r="A11" s="4" t="s">
        <v>263</v>
      </c>
    </row>
    <row r="12" spans="1:4">
      <c r="A12" s="4" t="s">
        <v>257</v>
      </c>
      <c r="D12" s="4" t="s">
        <v>264</v>
      </c>
    </row>
    <row r="13" spans="1:4">
      <c r="A13" s="4" t="s">
        <v>265</v>
      </c>
    </row>
    <row r="14" spans="1:4">
      <c r="A14" s="4" t="s">
        <v>257</v>
      </c>
      <c r="D14" s="4" t="s">
        <v>262</v>
      </c>
    </row>
    <row r="15" spans="1:4">
      <c r="A15" s="4" t="s">
        <v>266</v>
      </c>
    </row>
    <row r="16" spans="1:4">
      <c r="A16" s="4" t="s">
        <v>257</v>
      </c>
      <c r="D16" s="4" t="s">
        <v>2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67</v>
      </c>
      <c r="C1" s="2" t="s">
        <v>2</v>
      </c>
      <c r="D1" s="2" t="s">
        <v>30</v>
      </c>
      <c r="E1" s="2" t="s">
        <v>31</v>
      </c>
      <c r="F1" s="2" t="s">
        <v>32</v>
      </c>
    </row>
    <row r="2" spans="1:6">
      <c r="A2" s="3" t="s">
        <v>33</v>
      </c>
    </row>
    <row r="3" spans="1:6">
      <c r="A3" s="4" t="s">
        <v>34</v>
      </c>
      <c r="D3" s="4" t="s">
        <v>35</v>
      </c>
      <c r="E3" s="7" t="n">
        <v>367</v>
      </c>
      <c r="F3" s="7" t="n">
        <v>415</v>
      </c>
    </row>
    <row r="4" spans="1:6">
      <c r="A4" s="4" t="s">
        <v>268</v>
      </c>
      <c r="D4" s="4" t="s">
        <v>35</v>
      </c>
    </row>
    <row r="5" spans="1:6">
      <c r="A5" s="4" t="s">
        <v>269</v>
      </c>
      <c r="D5" s="4" t="s">
        <v>35</v>
      </c>
    </row>
    <row r="6" spans="1:6">
      <c r="A6" s="4" t="s">
        <v>38</v>
      </c>
      <c r="D6" s="5" t="n">
        <v>369</v>
      </c>
    </row>
    <row r="7" spans="1:6">
      <c r="A7" s="4" t="s">
        <v>39</v>
      </c>
      <c r="D7" s="5" t="n">
        <v>369</v>
      </c>
    </row>
    <row r="8" spans="1:6">
      <c r="A8" s="4" t="s">
        <v>40</v>
      </c>
      <c r="D8" s="4" t="s">
        <v>35</v>
      </c>
    </row>
    <row r="9" spans="1:6">
      <c r="A9" s="4" t="s">
        <v>42</v>
      </c>
      <c r="D9" s="4" t="s">
        <v>35</v>
      </c>
    </row>
    <row r="10" spans="1:6">
      <c r="A10" s="4" t="s">
        <v>41</v>
      </c>
      <c r="D10" s="4" t="s">
        <v>35</v>
      </c>
    </row>
    <row r="11" spans="1:6">
      <c r="A11" s="4" t="s">
        <v>43</v>
      </c>
      <c r="D11" s="5" t="n">
        <v>6</v>
      </c>
    </row>
    <row r="12" spans="1:6">
      <c r="A12" s="4" t="s">
        <v>44</v>
      </c>
      <c r="D12" s="5" t="n">
        <v>375</v>
      </c>
    </row>
    <row r="13" spans="1:6">
      <c r="A13" s="3" t="s">
        <v>45</v>
      </c>
    </row>
    <row r="14" spans="1:6">
      <c r="A14" s="4" t="s">
        <v>270</v>
      </c>
      <c r="D14" s="5" t="n">
        <v>561378</v>
      </c>
    </row>
    <row r="15" spans="1:6">
      <c r="A15" s="4" t="s">
        <v>47</v>
      </c>
      <c r="D15" s="5" t="n">
        <v>108878</v>
      </c>
    </row>
    <row r="16" spans="1:6">
      <c r="A16" s="4" t="s">
        <v>48</v>
      </c>
      <c r="D16" s="4" t="s">
        <v>35</v>
      </c>
    </row>
    <row r="17" spans="1:6">
      <c r="A17" s="4" t="s">
        <v>49</v>
      </c>
      <c r="D17" s="4" t="s">
        <v>35</v>
      </c>
    </row>
    <row r="18" spans="1:6">
      <c r="A18" s="4" t="s">
        <v>271</v>
      </c>
      <c r="D18" s="4" t="s">
        <v>35</v>
      </c>
    </row>
    <row r="19" spans="1:6">
      <c r="A19" s="4" t="s">
        <v>51</v>
      </c>
      <c r="D19" s="4" t="s">
        <v>35</v>
      </c>
    </row>
    <row r="20" spans="1:6">
      <c r="A20" s="4" t="s">
        <v>52</v>
      </c>
      <c r="D20" s="5" t="n">
        <v>670256</v>
      </c>
    </row>
    <row r="21" spans="1:6">
      <c r="A21" s="3" t="s">
        <v>272</v>
      </c>
    </row>
    <row r="22" spans="1:6">
      <c r="A22" s="4" t="s">
        <v>53</v>
      </c>
      <c r="D22" s="4" t="s">
        <v>35</v>
      </c>
    </row>
    <row r="23" spans="1:6">
      <c r="A23" s="4" t="s">
        <v>54</v>
      </c>
      <c r="D23" s="4" t="s">
        <v>35</v>
      </c>
    </row>
    <row r="24" spans="1:6">
      <c r="A24" s="4" t="s">
        <v>55</v>
      </c>
      <c r="D24" s="5" t="n">
        <v>670256</v>
      </c>
    </row>
    <row r="25" spans="1:6">
      <c r="A25" s="3" t="s">
        <v>273</v>
      </c>
    </row>
    <row r="26" spans="1:6">
      <c r="A26" s="4" t="s">
        <v>274</v>
      </c>
      <c r="D26" s="5" t="n">
        <v>1000</v>
      </c>
    </row>
    <row r="27" spans="1:6">
      <c r="A27" s="4" t="s">
        <v>275</v>
      </c>
      <c r="D27" s="5" t="n">
        <v>7</v>
      </c>
    </row>
    <row r="28" spans="1:6">
      <c r="A28" s="4" t="s">
        <v>59</v>
      </c>
      <c r="D28" s="5" t="n">
        <v>14999</v>
      </c>
    </row>
    <row r="29" spans="1:6">
      <c r="A29" s="4" t="s">
        <v>276</v>
      </c>
      <c r="D29" s="5" t="n">
        <v>-685887</v>
      </c>
    </row>
    <row r="30" spans="1:6">
      <c r="A30" s="4" t="s">
        <v>277</v>
      </c>
      <c r="D30" s="5" t="n">
        <v>-669881</v>
      </c>
    </row>
    <row r="31" spans="1:6">
      <c r="A31" s="4" t="s">
        <v>62</v>
      </c>
      <c r="D31" s="4" t="s">
        <v>35</v>
      </c>
    </row>
    <row r="32" spans="1:6">
      <c r="A32" s="4" t="s">
        <v>63</v>
      </c>
      <c r="D32" s="5" t="n">
        <v>-669881</v>
      </c>
    </row>
    <row r="33" spans="1:6">
      <c r="A33" s="4" t="s">
        <v>278</v>
      </c>
      <c r="D33" s="5" t="n">
        <v>375</v>
      </c>
    </row>
    <row r="34" spans="1:6">
      <c r="A34" s="4" t="s">
        <v>279</v>
      </c>
    </row>
    <row r="35" spans="1:6">
      <c r="A35" s="3" t="s">
        <v>33</v>
      </c>
    </row>
    <row r="36" spans="1:6">
      <c r="A36" s="4" t="s">
        <v>34</v>
      </c>
      <c r="C36" s="7" t="n">
        <v>277826</v>
      </c>
      <c r="D36" s="4" t="s">
        <v>35</v>
      </c>
    </row>
    <row r="37" spans="1:6">
      <c r="A37" s="4" t="s">
        <v>268</v>
      </c>
      <c r="C37" s="5" t="n">
        <v>315571</v>
      </c>
    </row>
    <row r="38" spans="1:6">
      <c r="A38" s="4" t="s">
        <v>269</v>
      </c>
      <c r="C38" s="5" t="n">
        <v>882922</v>
      </c>
    </row>
    <row r="39" spans="1:6">
      <c r="A39" s="4" t="s">
        <v>38</v>
      </c>
      <c r="C39" s="5" t="n">
        <v>207888</v>
      </c>
    </row>
    <row r="40" spans="1:6">
      <c r="A40" s="4" t="s">
        <v>39</v>
      </c>
      <c r="C40" s="5" t="n">
        <v>1684207</v>
      </c>
    </row>
    <row r="41" spans="1:6">
      <c r="A41" s="4" t="s">
        <v>40</v>
      </c>
      <c r="C41" s="5" t="n">
        <v>6789012</v>
      </c>
    </row>
    <row r="42" spans="1:6">
      <c r="A42" s="4" t="s">
        <v>42</v>
      </c>
      <c r="C42" s="5" t="n">
        <v>202203</v>
      </c>
    </row>
    <row r="43" spans="1:6">
      <c r="A43" s="4" t="s">
        <v>41</v>
      </c>
      <c r="C43" s="5" t="n">
        <v>85691</v>
      </c>
    </row>
    <row r="44" spans="1:6">
      <c r="A44" s="4" t="s">
        <v>43</v>
      </c>
      <c r="C44" s="5" t="n">
        <v>6</v>
      </c>
    </row>
    <row r="45" spans="1:6">
      <c r="A45" s="4" t="s">
        <v>44</v>
      </c>
      <c r="C45" s="5" t="n">
        <v>8761119</v>
      </c>
    </row>
    <row r="46" spans="1:6">
      <c r="A46" s="3" t="s">
        <v>45</v>
      </c>
    </row>
    <row r="47" spans="1:6">
      <c r="A47" s="4" t="s">
        <v>270</v>
      </c>
      <c r="C47" s="5" t="n">
        <v>978854</v>
      </c>
    </row>
    <row r="48" spans="1:6">
      <c r="A48" s="4" t="s">
        <v>47</v>
      </c>
      <c r="C48" s="5" t="n">
        <v>110266</v>
      </c>
    </row>
    <row r="49" spans="1:6">
      <c r="A49" s="4" t="s">
        <v>48</v>
      </c>
      <c r="C49" s="5" t="n">
        <v>1025000</v>
      </c>
    </row>
    <row r="50" spans="1:6">
      <c r="A50" s="4" t="s">
        <v>280</v>
      </c>
      <c r="C50" s="5" t="n">
        <v>625000</v>
      </c>
    </row>
    <row r="51" spans="1:6">
      <c r="A51" s="4" t="s">
        <v>49</v>
      </c>
      <c r="C51" s="4" t="s">
        <v>35</v>
      </c>
    </row>
    <row r="52" spans="1:6">
      <c r="A52" s="4" t="s">
        <v>281</v>
      </c>
      <c r="C52" s="4" t="s">
        <v>35</v>
      </c>
    </row>
    <row r="53" spans="1:6">
      <c r="A53" s="4" t="s">
        <v>271</v>
      </c>
      <c r="C53" s="5" t="n">
        <v>595347</v>
      </c>
    </row>
    <row r="54" spans="1:6">
      <c r="A54" s="4" t="s">
        <v>51</v>
      </c>
      <c r="C54" s="5" t="n">
        <v>26107</v>
      </c>
    </row>
    <row r="55" spans="1:6">
      <c r="A55" s="4" t="s">
        <v>52</v>
      </c>
      <c r="C55" s="5" t="n">
        <v>3360574</v>
      </c>
    </row>
    <row r="56" spans="1:6">
      <c r="A56" s="3" t="s">
        <v>272</v>
      </c>
    </row>
    <row r="57" spans="1:6">
      <c r="A57" s="4" t="s">
        <v>53</v>
      </c>
      <c r="C57" s="5" t="n">
        <v>1250000</v>
      </c>
    </row>
    <row r="58" spans="1:6">
      <c r="A58" s="4" t="s">
        <v>282</v>
      </c>
      <c r="C58" s="4" t="s">
        <v>35</v>
      </c>
    </row>
    <row r="59" spans="1:6">
      <c r="A59" s="4" t="s">
        <v>283</v>
      </c>
      <c r="C59" s="4" t="s">
        <v>35</v>
      </c>
    </row>
    <row r="60" spans="1:6">
      <c r="A60" s="4" t="s">
        <v>54</v>
      </c>
      <c r="C60" s="5" t="n">
        <v>2644653</v>
      </c>
    </row>
    <row r="61" spans="1:6">
      <c r="A61" s="4" t="s">
        <v>284</v>
      </c>
      <c r="C61" s="5" t="n">
        <v>3894653</v>
      </c>
    </row>
    <row r="62" spans="1:6">
      <c r="A62" s="4" t="s">
        <v>55</v>
      </c>
      <c r="C62" s="5" t="n">
        <v>7255227</v>
      </c>
    </row>
    <row r="63" spans="1:6">
      <c r="A63" s="3" t="s">
        <v>273</v>
      </c>
    </row>
    <row r="64" spans="1:6">
      <c r="A64" s="4" t="s">
        <v>274</v>
      </c>
      <c r="C64" s="5" t="n">
        <v>1000</v>
      </c>
    </row>
    <row r="65" spans="1:6">
      <c r="A65" s="4" t="s">
        <v>275</v>
      </c>
      <c r="C65" s="5" t="n">
        <v>7</v>
      </c>
    </row>
    <row r="66" spans="1:6">
      <c r="A66" s="4" t="s">
        <v>59</v>
      </c>
      <c r="C66" s="5" t="n">
        <v>14999</v>
      </c>
    </row>
    <row r="67" spans="1:6">
      <c r="A67" s="4" t="s">
        <v>276</v>
      </c>
      <c r="C67" s="5" t="n">
        <v>1563892</v>
      </c>
    </row>
    <row r="68" spans="1:6">
      <c r="A68" s="4" t="s">
        <v>277</v>
      </c>
      <c r="C68" s="5" t="n">
        <v>1579898</v>
      </c>
    </row>
    <row r="69" spans="1:6">
      <c r="A69" s="4" t="s">
        <v>62</v>
      </c>
      <c r="C69" s="5" t="n">
        <v>-74006</v>
      </c>
    </row>
    <row r="70" spans="1:6">
      <c r="A70" s="4" t="s">
        <v>63</v>
      </c>
      <c r="C70" s="5" t="n">
        <v>1505892</v>
      </c>
    </row>
    <row r="71" spans="1:6">
      <c r="A71" s="4" t="s">
        <v>278</v>
      </c>
      <c r="C71" s="5" t="n">
        <v>8761119</v>
      </c>
    </row>
    <row r="72" spans="1:6">
      <c r="A72" s="4" t="s">
        <v>285</v>
      </c>
    </row>
    <row r="73" spans="1:6">
      <c r="A73" s="3" t="s">
        <v>33</v>
      </c>
    </row>
    <row r="74" spans="1:6">
      <c r="A74" s="4" t="s">
        <v>34</v>
      </c>
      <c r="C74" s="4" t="s">
        <v>35</v>
      </c>
      <c r="D74" s="4" t="s">
        <v>35</v>
      </c>
    </row>
    <row r="75" spans="1:6">
      <c r="A75" s="4" t="s">
        <v>268</v>
      </c>
      <c r="C75" s="4" t="s">
        <v>35</v>
      </c>
    </row>
    <row r="76" spans="1:6">
      <c r="A76" s="4" t="s">
        <v>269</v>
      </c>
      <c r="C76" s="4" t="s">
        <v>35</v>
      </c>
    </row>
    <row r="77" spans="1:6">
      <c r="A77" s="4" t="s">
        <v>38</v>
      </c>
      <c r="B77" s="4" t="s">
        <v>286</v>
      </c>
      <c r="C77" s="5" t="n">
        <v>103000</v>
      </c>
    </row>
    <row r="78" spans="1:6">
      <c r="A78" s="4" t="s">
        <v>39</v>
      </c>
      <c r="C78" s="5" t="n">
        <v>103000</v>
      </c>
    </row>
    <row r="79" spans="1:6">
      <c r="A79" s="4" t="s">
        <v>40</v>
      </c>
      <c r="C79" s="4" t="s">
        <v>35</v>
      </c>
    </row>
    <row r="80" spans="1:6">
      <c r="A80" s="4" t="s">
        <v>41</v>
      </c>
      <c r="C80" s="4" t="s">
        <v>35</v>
      </c>
    </row>
    <row r="81" spans="1:6">
      <c r="A81" s="4" t="s">
        <v>43</v>
      </c>
      <c r="C81" s="4" t="s">
        <v>35</v>
      </c>
    </row>
    <row r="82" spans="1:6">
      <c r="A82" s="4" t="s">
        <v>44</v>
      </c>
      <c r="C82" s="5" t="n">
        <v>103000</v>
      </c>
    </row>
    <row r="83" spans="1:6">
      <c r="A83" s="3" t="s">
        <v>45</v>
      </c>
    </row>
    <row r="84" spans="1:6">
      <c r="A84" s="4" t="s">
        <v>270</v>
      </c>
      <c r="C84" s="4" t="s">
        <v>35</v>
      </c>
    </row>
    <row r="85" spans="1:6">
      <c r="A85" s="4" t="s">
        <v>47</v>
      </c>
      <c r="C85" s="4" t="s">
        <v>35</v>
      </c>
    </row>
    <row r="86" spans="1:6">
      <c r="A86" s="4" t="s">
        <v>48</v>
      </c>
      <c r="C86" s="4" t="s">
        <v>35</v>
      </c>
    </row>
    <row r="87" spans="1:6">
      <c r="A87" s="4" t="s">
        <v>280</v>
      </c>
      <c r="B87" s="4" t="s">
        <v>287</v>
      </c>
      <c r="C87" s="5" t="n">
        <v>-625000</v>
      </c>
    </row>
    <row r="88" spans="1:6">
      <c r="A88" s="4" t="s">
        <v>49</v>
      </c>
      <c r="B88" s="4" t="s">
        <v>286</v>
      </c>
      <c r="C88" s="5" t="n">
        <v>129000</v>
      </c>
    </row>
    <row r="89" spans="1:6">
      <c r="A89" s="4" t="s">
        <v>281</v>
      </c>
      <c r="B89" s="4" t="s">
        <v>286</v>
      </c>
      <c r="C89" s="5" t="n">
        <v>91000</v>
      </c>
    </row>
    <row r="90" spans="1:6">
      <c r="A90" s="4" t="s">
        <v>51</v>
      </c>
      <c r="C90" s="4" t="s">
        <v>35</v>
      </c>
    </row>
    <row r="91" spans="1:6">
      <c r="A91" s="4" t="s">
        <v>52</v>
      </c>
      <c r="C91" s="5" t="n">
        <v>-405000</v>
      </c>
    </row>
    <row r="92" spans="1:6">
      <c r="A92" s="3" t="s">
        <v>272</v>
      </c>
    </row>
    <row r="93" spans="1:6">
      <c r="A93" s="4" t="s">
        <v>53</v>
      </c>
      <c r="B93" s="4" t="s">
        <v>287</v>
      </c>
      <c r="C93" s="5" t="n">
        <v>625000</v>
      </c>
    </row>
    <row r="94" spans="1:6">
      <c r="A94" s="4" t="s">
        <v>282</v>
      </c>
      <c r="B94" s="4" t="s">
        <v>286</v>
      </c>
      <c r="C94" s="5" t="n">
        <v>2044646</v>
      </c>
    </row>
    <row r="95" spans="1:6">
      <c r="A95" s="4" t="s">
        <v>283</v>
      </c>
      <c r="B95" s="4" t="s">
        <v>288</v>
      </c>
      <c r="C95" s="5" t="n">
        <v>-106090</v>
      </c>
    </row>
    <row r="96" spans="1:6">
      <c r="A96" s="4" t="s">
        <v>284</v>
      </c>
      <c r="C96" s="5" t="n">
        <v>2563556</v>
      </c>
    </row>
    <row r="97" spans="1:6">
      <c r="A97" s="4" t="s">
        <v>55</v>
      </c>
      <c r="C97" s="5" t="n">
        <v>2158556</v>
      </c>
    </row>
    <row r="98" spans="1:6">
      <c r="A98" s="3" t="s">
        <v>273</v>
      </c>
    </row>
    <row r="99" spans="1:6">
      <c r="A99" s="4" t="s">
        <v>274</v>
      </c>
      <c r="C99" s="4" t="s">
        <v>35</v>
      </c>
    </row>
    <row r="100" spans="1:6">
      <c r="A100" s="4" t="s">
        <v>275</v>
      </c>
      <c r="B100" s="4" t="s">
        <v>289</v>
      </c>
      <c r="C100" s="5" t="n">
        <v>3108</v>
      </c>
    </row>
    <row r="101" spans="1:6">
      <c r="A101" s="4" t="s">
        <v>59</v>
      </c>
      <c r="B101" s="4" t="s">
        <v>289</v>
      </c>
      <c r="C101" s="5" t="n">
        <v>-3108</v>
      </c>
    </row>
    <row r="102" spans="1:6">
      <c r="A102" s="4" t="s">
        <v>276</v>
      </c>
      <c r="B102" s="4" t="s">
        <v>286</v>
      </c>
      <c r="C102" s="5" t="n">
        <v>-2161646</v>
      </c>
    </row>
    <row r="103" spans="1:6">
      <c r="A103" s="4" t="s">
        <v>277</v>
      </c>
      <c r="C103" s="5" t="n">
        <v>-2103297</v>
      </c>
    </row>
    <row r="104" spans="1:6">
      <c r="A104" s="4" t="s">
        <v>62</v>
      </c>
      <c r="C104" s="5" t="n">
        <v>47741</v>
      </c>
    </row>
    <row r="105" spans="1:6">
      <c r="A105" s="4" t="s">
        <v>63</v>
      </c>
      <c r="C105" s="5" t="n">
        <v>-2055556</v>
      </c>
    </row>
    <row r="106" spans="1:6">
      <c r="A106" s="4" t="s">
        <v>278</v>
      </c>
      <c r="C106" s="5" t="n">
        <v>103000</v>
      </c>
    </row>
    <row r="107" spans="1:6">
      <c r="A107" s="4" t="s">
        <v>65</v>
      </c>
    </row>
    <row r="108" spans="1:6">
      <c r="A108" s="3" t="s">
        <v>33</v>
      </c>
    </row>
    <row r="109" spans="1:6">
      <c r="A109" s="4" t="s">
        <v>34</v>
      </c>
      <c r="C109" s="5" t="n">
        <v>277826</v>
      </c>
      <c r="D109" s="4" t="s">
        <v>35</v>
      </c>
    </row>
    <row r="110" spans="1:6">
      <c r="A110" s="4" t="s">
        <v>268</v>
      </c>
      <c r="C110" s="5" t="n">
        <v>315571</v>
      </c>
    </row>
    <row r="111" spans="1:6">
      <c r="A111" s="4" t="s">
        <v>269</v>
      </c>
      <c r="C111" s="5" t="n">
        <v>882922</v>
      </c>
    </row>
    <row r="112" spans="1:6">
      <c r="A112" s="4" t="s">
        <v>38</v>
      </c>
      <c r="C112" s="5" t="n">
        <v>310888</v>
      </c>
    </row>
    <row r="113" spans="1:6">
      <c r="A113" s="4" t="s">
        <v>39</v>
      </c>
      <c r="C113" s="5" t="n">
        <v>1787207</v>
      </c>
    </row>
    <row r="114" spans="1:6">
      <c r="A114" s="4" t="s">
        <v>40</v>
      </c>
      <c r="C114" s="5" t="n">
        <v>6789012</v>
      </c>
    </row>
    <row r="115" spans="1:6">
      <c r="A115" s="4" t="s">
        <v>42</v>
      </c>
      <c r="C115" s="5" t="n">
        <v>202203</v>
      </c>
    </row>
    <row r="116" spans="1:6">
      <c r="A116" s="4" t="s">
        <v>41</v>
      </c>
      <c r="C116" s="5" t="n">
        <v>85691</v>
      </c>
    </row>
    <row r="117" spans="1:6">
      <c r="A117" s="4" t="s">
        <v>43</v>
      </c>
      <c r="C117" s="5" t="n">
        <v>6</v>
      </c>
    </row>
    <row r="118" spans="1:6">
      <c r="A118" s="4" t="s">
        <v>44</v>
      </c>
      <c r="C118" s="5" t="n">
        <v>8864119</v>
      </c>
    </row>
    <row r="119" spans="1:6">
      <c r="A119" s="3" t="s">
        <v>45</v>
      </c>
    </row>
    <row r="120" spans="1:6">
      <c r="A120" s="4" t="s">
        <v>270</v>
      </c>
      <c r="C120" s="5" t="n">
        <v>978854</v>
      </c>
    </row>
    <row r="121" spans="1:6">
      <c r="A121" s="4" t="s">
        <v>47</v>
      </c>
      <c r="C121" s="5" t="n">
        <v>110266</v>
      </c>
    </row>
    <row r="122" spans="1:6">
      <c r="A122" s="4" t="s">
        <v>48</v>
      </c>
      <c r="C122" s="5" t="n">
        <v>1025000</v>
      </c>
    </row>
    <row r="123" spans="1:6">
      <c r="A123" s="4" t="s">
        <v>280</v>
      </c>
      <c r="C123" s="4" t="s">
        <v>35</v>
      </c>
    </row>
    <row r="124" spans="1:6">
      <c r="A124" s="4" t="s">
        <v>49</v>
      </c>
      <c r="C124" s="5" t="n">
        <v>129000</v>
      </c>
    </row>
    <row r="125" spans="1:6">
      <c r="A125" s="4" t="s">
        <v>281</v>
      </c>
      <c r="C125" s="5" t="n">
        <v>91000</v>
      </c>
    </row>
    <row r="126" spans="1:6">
      <c r="A126" s="4" t="s">
        <v>271</v>
      </c>
      <c r="C126" s="5" t="n">
        <v>595347</v>
      </c>
    </row>
    <row r="127" spans="1:6">
      <c r="A127" s="4" t="s">
        <v>51</v>
      </c>
      <c r="C127" s="5" t="n">
        <v>26107</v>
      </c>
    </row>
    <row r="128" spans="1:6">
      <c r="A128" s="4" t="s">
        <v>52</v>
      </c>
      <c r="C128" s="5" t="n">
        <v>2955574</v>
      </c>
    </row>
    <row r="129" spans="1:6">
      <c r="A129" s="3" t="s">
        <v>272</v>
      </c>
    </row>
    <row r="130" spans="1:6">
      <c r="A130" s="4" t="s">
        <v>53</v>
      </c>
      <c r="C130" s="5" t="n">
        <v>1875000</v>
      </c>
    </row>
    <row r="131" spans="1:6">
      <c r="A131" s="4" t="s">
        <v>282</v>
      </c>
      <c r="C131" s="5" t="n">
        <v>1938556</v>
      </c>
    </row>
    <row r="132" spans="1:6">
      <c r="A132" s="4" t="s">
        <v>283</v>
      </c>
      <c r="C132" s="5" t="n">
        <v>1938556</v>
      </c>
    </row>
    <row r="133" spans="1:6">
      <c r="A133" s="4" t="s">
        <v>54</v>
      </c>
      <c r="C133" s="5" t="n">
        <v>2644653</v>
      </c>
    </row>
    <row r="134" spans="1:6">
      <c r="A134" s="4" t="s">
        <v>284</v>
      </c>
      <c r="C134" s="5" t="n">
        <v>5833209</v>
      </c>
    </row>
    <row r="135" spans="1:6">
      <c r="A135" s="4" t="s">
        <v>55</v>
      </c>
      <c r="C135" s="5" t="n">
        <v>9413783</v>
      </c>
    </row>
    <row r="136" spans="1:6">
      <c r="A136" s="3" t="s">
        <v>273</v>
      </c>
    </row>
    <row r="137" spans="1:6">
      <c r="A137" s="4" t="s">
        <v>274</v>
      </c>
      <c r="C137" s="5" t="n">
        <v>1000</v>
      </c>
    </row>
    <row r="138" spans="1:6">
      <c r="A138" s="4" t="s">
        <v>275</v>
      </c>
      <c r="C138" s="5" t="n">
        <v>3115</v>
      </c>
    </row>
    <row r="139" spans="1:6">
      <c r="A139" s="4" t="s">
        <v>59</v>
      </c>
      <c r="C139" s="5" t="n">
        <v>11891</v>
      </c>
    </row>
    <row r="140" spans="1:6">
      <c r="A140" s="4" t="s">
        <v>276</v>
      </c>
      <c r="C140" s="5" t="n">
        <v>-539405</v>
      </c>
    </row>
    <row r="141" spans="1:6">
      <c r="A141" s="4" t="s">
        <v>277</v>
      </c>
      <c r="C141" s="5" t="n">
        <v>-523399</v>
      </c>
    </row>
    <row r="142" spans="1:6">
      <c r="A142" s="4" t="s">
        <v>62</v>
      </c>
      <c r="C142" s="5" t="n">
        <v>-26265</v>
      </c>
    </row>
    <row r="143" spans="1:6">
      <c r="A143" s="4" t="s">
        <v>63</v>
      </c>
      <c r="C143" s="5" t="n">
        <v>-549664</v>
      </c>
    </row>
    <row r="144" spans="1:6">
      <c r="A144" s="4" t="s">
        <v>278</v>
      </c>
      <c r="C144" s="7" t="n">
        <v>8864119</v>
      </c>
    </row>
    <row r="145" spans="1:6"/>
    <row r="146" spans="1:6">
      <c r="A146" s="4" t="s">
        <v>286</v>
      </c>
      <c r="B146" s="4" t="s">
        <v>290</v>
      </c>
    </row>
    <row r="147" spans="1:6">
      <c r="A147" s="4" t="s">
        <v>287</v>
      </c>
      <c r="B147" s="4" t="s">
        <v>291</v>
      </c>
    </row>
    <row r="148" spans="1:6">
      <c r="A148" s="4" t="s">
        <v>288</v>
      </c>
      <c r="B148" s="4" t="s">
        <v>292</v>
      </c>
    </row>
    <row r="149" spans="1:6">
      <c r="A149" s="4" t="s">
        <v>289</v>
      </c>
      <c r="B149" s="4" t="s">
        <v>293</v>
      </c>
    </row>
  </sheetData>
  <mergeCells count="6">
    <mergeCell ref="A1:B1"/>
    <mergeCell ref="A145:E145"/>
    <mergeCell ref="B146:E146"/>
    <mergeCell ref="B147:E147"/>
    <mergeCell ref="B148:E148"/>
    <mergeCell ref="B149:E14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294</v>
      </c>
      <c r="C1" s="2" t="s">
        <v>1</v>
      </c>
    </row>
    <row r="2" spans="1:4">
      <c r="C2" s="2" t="s">
        <v>2</v>
      </c>
      <c r="D2" s="2" t="s">
        <v>31</v>
      </c>
    </row>
    <row r="3" spans="1:4">
      <c r="A3" s="4" t="s">
        <v>78</v>
      </c>
      <c r="D3" s="4" t="s">
        <v>35</v>
      </c>
    </row>
    <row r="4" spans="1:4">
      <c r="A4" s="4" t="s">
        <v>79</v>
      </c>
      <c r="D4" s="4" t="s">
        <v>35</v>
      </c>
    </row>
    <row r="5" spans="1:4">
      <c r="A5" s="4" t="s">
        <v>80</v>
      </c>
      <c r="D5" s="4" t="s">
        <v>35</v>
      </c>
    </row>
    <row r="6" spans="1:4">
      <c r="A6" s="4" t="s">
        <v>295</v>
      </c>
      <c r="D6" s="5" t="n">
        <v>39345</v>
      </c>
    </row>
    <row r="7" spans="1:4">
      <c r="A7" s="4" t="s">
        <v>83</v>
      </c>
      <c r="D7" s="5" t="n">
        <v>39345</v>
      </c>
    </row>
    <row r="8" spans="1:4">
      <c r="A8" s="4" t="s">
        <v>84</v>
      </c>
      <c r="D8" s="5" t="n">
        <v>-39345</v>
      </c>
    </row>
    <row r="9" spans="1:4">
      <c r="A9" s="3" t="s">
        <v>85</v>
      </c>
    </row>
    <row r="10" spans="1:4">
      <c r="A10" s="4" t="s">
        <v>86</v>
      </c>
      <c r="D10" s="4" t="s">
        <v>35</v>
      </c>
    </row>
    <row r="11" spans="1:4">
      <c r="A11" s="4" t="s">
        <v>87</v>
      </c>
      <c r="D11" s="4" t="s">
        <v>35</v>
      </c>
    </row>
    <row r="12" spans="1:4">
      <c r="A12" s="4" t="s">
        <v>296</v>
      </c>
      <c r="D12" s="4" t="s">
        <v>35</v>
      </c>
    </row>
    <row r="13" spans="1:4">
      <c r="A13" s="4" t="s">
        <v>297</v>
      </c>
      <c r="D13" s="5" t="n">
        <v>-39345</v>
      </c>
    </row>
    <row r="14" spans="1:4">
      <c r="A14" s="4" t="s">
        <v>298</v>
      </c>
      <c r="D14" s="4" t="s">
        <v>35</v>
      </c>
    </row>
    <row r="15" spans="1:4">
      <c r="A15" s="4" t="s">
        <v>92</v>
      </c>
      <c r="D15" s="5" t="n">
        <v>-39345</v>
      </c>
    </row>
    <row r="16" spans="1:4">
      <c r="A16" s="4" t="s">
        <v>299</v>
      </c>
      <c r="D16" s="4" t="s">
        <v>35</v>
      </c>
    </row>
    <row r="17" spans="1:4">
      <c r="A17" s="4" t="s">
        <v>94</v>
      </c>
      <c r="D17" s="7" t="n">
        <v>-39345</v>
      </c>
    </row>
    <row r="18" spans="1:4">
      <c r="A18" s="4" t="s">
        <v>300</v>
      </c>
      <c r="D18" s="8" t="n">
        <v>-0.01</v>
      </c>
    </row>
    <row r="19" spans="1:4">
      <c r="A19" s="4" t="s">
        <v>301</v>
      </c>
      <c r="D19" s="5" t="n">
        <v>3115500</v>
      </c>
    </row>
    <row r="20" spans="1:4">
      <c r="A20" s="4" t="s">
        <v>279</v>
      </c>
    </row>
    <row r="21" spans="1:4">
      <c r="A21" s="4" t="s">
        <v>78</v>
      </c>
      <c r="C21" s="7" t="n">
        <v>661863</v>
      </c>
    </row>
    <row r="22" spans="1:4">
      <c r="A22" s="4" t="s">
        <v>79</v>
      </c>
      <c r="C22" s="5" t="n">
        <v>519326</v>
      </c>
    </row>
    <row r="23" spans="1:4">
      <c r="A23" s="4" t="s">
        <v>80</v>
      </c>
      <c r="C23" s="5" t="n">
        <v>142537</v>
      </c>
    </row>
    <row r="24" spans="1:4">
      <c r="A24" s="4" t="s">
        <v>295</v>
      </c>
      <c r="C24" s="5" t="n">
        <v>343485</v>
      </c>
    </row>
    <row r="25" spans="1:4">
      <c r="A25" s="4" t="s">
        <v>83</v>
      </c>
      <c r="C25" s="5" t="n">
        <v>343485</v>
      </c>
    </row>
    <row r="26" spans="1:4">
      <c r="A26" s="4" t="s">
        <v>84</v>
      </c>
      <c r="C26" s="5" t="n">
        <v>-200948</v>
      </c>
    </row>
    <row r="27" spans="1:4">
      <c r="A27" s="3" t="s">
        <v>85</v>
      </c>
    </row>
    <row r="28" spans="1:4">
      <c r="A28" s="4" t="s">
        <v>86</v>
      </c>
      <c r="C28" s="5" t="n">
        <v>-4044</v>
      </c>
    </row>
    <row r="29" spans="1:4">
      <c r="A29" s="4" t="s">
        <v>87</v>
      </c>
      <c r="C29" s="5" t="n">
        <v>-55161</v>
      </c>
    </row>
    <row r="30" spans="1:4">
      <c r="A30" s="4" t="s">
        <v>302</v>
      </c>
      <c r="C30" s="5" t="n">
        <v>2435927</v>
      </c>
    </row>
    <row r="31" spans="1:4">
      <c r="A31" s="4" t="s">
        <v>296</v>
      </c>
      <c r="C31" s="5" t="n">
        <v>2376722</v>
      </c>
    </row>
    <row r="32" spans="1:4">
      <c r="A32" s="4" t="s">
        <v>297</v>
      </c>
      <c r="C32" s="5" t="n">
        <v>2175774</v>
      </c>
    </row>
    <row r="33" spans="1:4">
      <c r="A33" s="4" t="s">
        <v>298</v>
      </c>
      <c r="C33" s="4" t="s">
        <v>35</v>
      </c>
    </row>
    <row r="34" spans="1:4">
      <c r="A34" s="4" t="s">
        <v>92</v>
      </c>
      <c r="C34" s="5" t="n">
        <v>2175774</v>
      </c>
    </row>
    <row r="35" spans="1:4">
      <c r="A35" s="4" t="s">
        <v>299</v>
      </c>
      <c r="C35" s="5" t="n">
        <v>-74006</v>
      </c>
    </row>
    <row r="36" spans="1:4">
      <c r="A36" s="4" t="s">
        <v>94</v>
      </c>
      <c r="C36" s="7" t="n">
        <v>2249780</v>
      </c>
    </row>
    <row r="37" spans="1:4">
      <c r="A37" s="4" t="s">
        <v>300</v>
      </c>
      <c r="C37" s="9" t="n">
        <v>0.7</v>
      </c>
    </row>
    <row r="38" spans="1:4">
      <c r="A38" s="4" t="s">
        <v>301</v>
      </c>
      <c r="C38" s="5" t="n">
        <v>3115500</v>
      </c>
    </row>
    <row r="39" spans="1:4">
      <c r="A39" s="4" t="s">
        <v>285</v>
      </c>
    </row>
    <row r="40" spans="1:4">
      <c r="A40" s="4" t="s">
        <v>78</v>
      </c>
      <c r="C40" s="4" t="s">
        <v>35</v>
      </c>
    </row>
    <row r="41" spans="1:4">
      <c r="A41" s="4" t="s">
        <v>79</v>
      </c>
      <c r="C41" s="4" t="s">
        <v>35</v>
      </c>
    </row>
    <row r="42" spans="1:4">
      <c r="A42" s="4" t="s">
        <v>80</v>
      </c>
      <c r="C42" s="4" t="s">
        <v>35</v>
      </c>
    </row>
    <row r="43" spans="1:4">
      <c r="A43" s="4" t="s">
        <v>295</v>
      </c>
      <c r="C43" s="4" t="s">
        <v>35</v>
      </c>
    </row>
    <row r="44" spans="1:4">
      <c r="A44" s="4" t="s">
        <v>83</v>
      </c>
      <c r="C44" s="4" t="s">
        <v>35</v>
      </c>
    </row>
    <row r="45" spans="1:4">
      <c r="A45" s="4" t="s">
        <v>84</v>
      </c>
      <c r="C45" s="4" t="s">
        <v>35</v>
      </c>
    </row>
    <row r="46" spans="1:4">
      <c r="A46" s="3" t="s">
        <v>85</v>
      </c>
    </row>
    <row r="47" spans="1:4">
      <c r="A47" s="4" t="s">
        <v>86</v>
      </c>
      <c r="C47" s="4" t="s">
        <v>35</v>
      </c>
    </row>
    <row r="48" spans="1:4">
      <c r="A48" s="4" t="s">
        <v>87</v>
      </c>
      <c r="C48" s="4" t="s">
        <v>35</v>
      </c>
    </row>
    <row r="49" spans="1:4">
      <c r="A49" s="4" t="s">
        <v>302</v>
      </c>
      <c r="B49" s="4" t="s">
        <v>286</v>
      </c>
      <c r="C49" s="5" t="n">
        <v>-2161646</v>
      </c>
    </row>
    <row r="50" spans="1:4">
      <c r="A50" s="4" t="s">
        <v>296</v>
      </c>
      <c r="C50" s="5" t="n">
        <v>-2161646</v>
      </c>
    </row>
    <row r="51" spans="1:4">
      <c r="A51" s="4" t="s">
        <v>297</v>
      </c>
      <c r="C51" s="5" t="n">
        <v>-2161646</v>
      </c>
    </row>
    <row r="52" spans="1:4">
      <c r="A52" s="4" t="s">
        <v>298</v>
      </c>
      <c r="B52" s="4" t="s">
        <v>287</v>
      </c>
      <c r="C52" s="5" t="n">
        <v>-106090</v>
      </c>
    </row>
    <row r="53" spans="1:4">
      <c r="A53" s="4" t="s">
        <v>92</v>
      </c>
      <c r="C53" s="5" t="n">
        <v>-2055556</v>
      </c>
    </row>
    <row r="54" spans="1:4">
      <c r="A54" s="4" t="s">
        <v>299</v>
      </c>
      <c r="B54" s="4" t="s">
        <v>287</v>
      </c>
      <c r="C54" s="5" t="n">
        <v>47741</v>
      </c>
    </row>
    <row r="55" spans="1:4">
      <c r="A55" s="4" t="s">
        <v>94</v>
      </c>
      <c r="C55" s="5" t="n">
        <v>-2103297</v>
      </c>
    </row>
    <row r="56" spans="1:4">
      <c r="A56" s="4" t="s">
        <v>65</v>
      </c>
    </row>
    <row r="57" spans="1:4">
      <c r="A57" s="4" t="s">
        <v>78</v>
      </c>
      <c r="C57" s="5" t="n">
        <v>661863</v>
      </c>
    </row>
    <row r="58" spans="1:4">
      <c r="A58" s="4" t="s">
        <v>79</v>
      </c>
      <c r="C58" s="5" t="n">
        <v>519326</v>
      </c>
    </row>
    <row r="59" spans="1:4">
      <c r="A59" s="4" t="s">
        <v>80</v>
      </c>
      <c r="C59" s="5" t="n">
        <v>142537</v>
      </c>
    </row>
    <row r="60" spans="1:4">
      <c r="A60" s="4" t="s">
        <v>295</v>
      </c>
      <c r="C60" s="5" t="n">
        <v>343485</v>
      </c>
    </row>
    <row r="61" spans="1:4">
      <c r="A61" s="4" t="s">
        <v>83</v>
      </c>
      <c r="C61" s="5" t="n">
        <v>343485</v>
      </c>
    </row>
    <row r="62" spans="1:4">
      <c r="A62" s="4" t="s">
        <v>84</v>
      </c>
      <c r="C62" s="5" t="n">
        <v>-200948</v>
      </c>
    </row>
    <row r="63" spans="1:4">
      <c r="A63" s="3" t="s">
        <v>85</v>
      </c>
    </row>
    <row r="64" spans="1:4">
      <c r="A64" s="4" t="s">
        <v>86</v>
      </c>
      <c r="C64" s="5" t="n">
        <v>-4044</v>
      </c>
    </row>
    <row r="65" spans="1:4">
      <c r="A65" s="4" t="s">
        <v>87</v>
      </c>
      <c r="C65" s="5" t="n">
        <v>-55161</v>
      </c>
    </row>
    <row r="66" spans="1:4">
      <c r="A66" s="4" t="s">
        <v>302</v>
      </c>
      <c r="C66" s="5" t="n">
        <v>274281</v>
      </c>
    </row>
    <row r="67" spans="1:4">
      <c r="A67" s="4" t="s">
        <v>296</v>
      </c>
      <c r="C67" s="5" t="n">
        <v>215076</v>
      </c>
    </row>
    <row r="68" spans="1:4">
      <c r="A68" s="4" t="s">
        <v>297</v>
      </c>
      <c r="C68" s="5" t="n">
        <v>14128</v>
      </c>
    </row>
    <row r="69" spans="1:4">
      <c r="A69" s="4" t="s">
        <v>298</v>
      </c>
      <c r="C69" s="5" t="n">
        <v>-106090</v>
      </c>
    </row>
    <row r="70" spans="1:4">
      <c r="A70" s="4" t="s">
        <v>92</v>
      </c>
      <c r="C70" s="5" t="n">
        <v>120218</v>
      </c>
    </row>
    <row r="71" spans="1:4">
      <c r="A71" s="4" t="s">
        <v>299</v>
      </c>
      <c r="C71" s="5" t="n">
        <v>-26265</v>
      </c>
    </row>
    <row r="72" spans="1:4">
      <c r="A72" s="4" t="s">
        <v>94</v>
      </c>
      <c r="C72" s="7" t="n">
        <v>146483</v>
      </c>
    </row>
    <row r="73" spans="1:4">
      <c r="A73" s="4" t="s">
        <v>300</v>
      </c>
      <c r="C73" s="8" t="n">
        <v>0.04</v>
      </c>
    </row>
    <row r="74" spans="1:4">
      <c r="A74" s="4" t="s">
        <v>301</v>
      </c>
      <c r="C74" s="5" t="n">
        <v>3115500</v>
      </c>
    </row>
    <row r="75" spans="1:4"/>
    <row r="76" spans="1:4">
      <c r="A76" s="4" t="s">
        <v>286</v>
      </c>
      <c r="B76" s="4" t="s">
        <v>290</v>
      </c>
    </row>
    <row r="77" spans="1:4">
      <c r="A77" s="4" t="s">
        <v>287</v>
      </c>
      <c r="B77" s="4" t="s">
        <v>292</v>
      </c>
    </row>
  </sheetData>
  <mergeCells count="5">
    <mergeCell ref="A1:B2"/>
    <mergeCell ref="C1:D1"/>
    <mergeCell ref="A75:C75"/>
    <mergeCell ref="B76:C76"/>
    <mergeCell ref="B77:C7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0</v>
      </c>
    </row>
    <row r="2" spans="1:3">
      <c r="A2" s="3" t="s">
        <v>69</v>
      </c>
    </row>
    <row r="3" spans="1:3">
      <c r="A3" s="4" t="s">
        <v>70</v>
      </c>
      <c r="C3" s="7" t="n">
        <v>0</v>
      </c>
    </row>
    <row r="4" spans="1:3">
      <c r="A4" s="3" t="s">
        <v>71</v>
      </c>
    </row>
    <row r="5" spans="1:3">
      <c r="A5" s="4" t="s">
        <v>72</v>
      </c>
      <c r="B5" s="5" t="n">
        <v>1000</v>
      </c>
      <c r="C5" s="5" t="n">
        <v>1000</v>
      </c>
    </row>
    <row r="6" spans="1:3">
      <c r="A6" s="4" t="s">
        <v>73</v>
      </c>
      <c r="B6" s="5" t="n">
        <v>1000</v>
      </c>
      <c r="C6" s="5" t="n">
        <v>1000</v>
      </c>
    </row>
    <row r="7" spans="1:3">
      <c r="A7" s="4" t="s">
        <v>74</v>
      </c>
      <c r="B7" s="5" t="n">
        <v>500000000</v>
      </c>
      <c r="C7" s="5" t="n">
        <v>500000000</v>
      </c>
    </row>
    <row r="8" spans="1:3">
      <c r="A8" s="4" t="s">
        <v>75</v>
      </c>
      <c r="B8" s="5" t="n">
        <v>3115500</v>
      </c>
      <c r="C8" s="5" t="n">
        <v>3115500</v>
      </c>
    </row>
    <row r="9" spans="1:3">
      <c r="A9" s="4" t="s">
        <v>76</v>
      </c>
      <c r="B9" s="5" t="n">
        <v>3115500</v>
      </c>
      <c r="C9" s="5" t="n">
        <v>3115500</v>
      </c>
    </row>
    <row r="10" spans="1:3">
      <c r="A10" s="4" t="s">
        <v>65</v>
      </c>
    </row>
    <row r="11" spans="1:3">
      <c r="A11" s="3" t="s">
        <v>69</v>
      </c>
    </row>
    <row r="12" spans="1:3">
      <c r="A12" s="4" t="s">
        <v>70</v>
      </c>
      <c r="B12" s="7" t="n">
        <v>200000</v>
      </c>
    </row>
    <row r="13" spans="1:3">
      <c r="A13" s="3" t="s">
        <v>71</v>
      </c>
    </row>
    <row r="14" spans="1:3">
      <c r="A14" s="4" t="s">
        <v>72</v>
      </c>
      <c r="B14" s="5" t="n">
        <v>1000</v>
      </c>
    </row>
    <row r="15" spans="1:3">
      <c r="A15" s="4" t="s">
        <v>73</v>
      </c>
      <c r="B15" s="5" t="n">
        <v>1000</v>
      </c>
    </row>
    <row r="16" spans="1:3">
      <c r="A16" s="4" t="s">
        <v>74</v>
      </c>
      <c r="B16" s="5" t="n">
        <v>500000000</v>
      </c>
    </row>
    <row r="17" spans="1:3">
      <c r="A17" s="4" t="s">
        <v>75</v>
      </c>
      <c r="B17" s="5" t="n">
        <v>3115500</v>
      </c>
    </row>
    <row r="18" spans="1:3">
      <c r="A18" s="4" t="s">
        <v>76</v>
      </c>
      <c r="B18" s="5" t="n">
        <v>3115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3</v>
      </c>
      <c r="C1" s="2" t="s">
        <v>1</v>
      </c>
    </row>
    <row r="2" spans="1:4">
      <c r="C2" s="2" t="s">
        <v>2</v>
      </c>
      <c r="D2" s="2" t="s">
        <v>31</v>
      </c>
    </row>
    <row r="3" spans="1:4">
      <c r="A3" s="3" t="s">
        <v>98</v>
      </c>
    </row>
    <row r="4" spans="1:4">
      <c r="A4" s="4" t="s">
        <v>304</v>
      </c>
      <c r="D4" s="7" t="n">
        <v>-39345</v>
      </c>
    </row>
    <row r="5" spans="1:4">
      <c r="A5" s="3" t="s">
        <v>100</v>
      </c>
    </row>
    <row r="6" spans="1:4">
      <c r="A6" s="4" t="s">
        <v>88</v>
      </c>
      <c r="D6" s="4" t="s">
        <v>35</v>
      </c>
    </row>
    <row r="7" spans="1:4">
      <c r="A7" s="4" t="s">
        <v>101</v>
      </c>
      <c r="D7" s="4" t="s">
        <v>35</v>
      </c>
    </row>
    <row r="8" spans="1:4">
      <c r="A8" s="4" t="s">
        <v>102</v>
      </c>
      <c r="D8" s="4" t="s">
        <v>35</v>
      </c>
    </row>
    <row r="9" spans="1:4">
      <c r="A9" s="3" t="s">
        <v>103</v>
      </c>
    </row>
    <row r="10" spans="1:4">
      <c r="A10" s="4" t="s">
        <v>305</v>
      </c>
      <c r="D10" s="4" t="s">
        <v>35</v>
      </c>
    </row>
    <row r="11" spans="1:4">
      <c r="A11" s="4" t="s">
        <v>105</v>
      </c>
      <c r="D11" s="4" t="s">
        <v>35</v>
      </c>
    </row>
    <row r="12" spans="1:4">
      <c r="A12" s="4" t="s">
        <v>106</v>
      </c>
      <c r="D12" s="4" t="s">
        <v>35</v>
      </c>
    </row>
    <row r="13" spans="1:4">
      <c r="A13" s="4" t="s">
        <v>107</v>
      </c>
      <c r="D13" s="4" t="s">
        <v>35</v>
      </c>
    </row>
    <row r="14" spans="1:4">
      <c r="A14" s="4" t="s">
        <v>108</v>
      </c>
      <c r="D14" s="5" t="n">
        <v>43797</v>
      </c>
    </row>
    <row r="15" spans="1:4">
      <c r="A15" s="4" t="s">
        <v>306</v>
      </c>
      <c r="D15" s="4" t="s">
        <v>35</v>
      </c>
    </row>
    <row r="16" spans="1:4">
      <c r="A16" s="4" t="s">
        <v>307</v>
      </c>
      <c r="D16" s="5" t="n">
        <v>4452</v>
      </c>
    </row>
    <row r="17" spans="1:4">
      <c r="A17" s="3" t="s">
        <v>111</v>
      </c>
    </row>
    <row r="18" spans="1:4">
      <c r="A18" s="4" t="s">
        <v>112</v>
      </c>
      <c r="D18" s="4" t="s">
        <v>35</v>
      </c>
    </row>
    <row r="19" spans="1:4">
      <c r="A19" s="4" t="s">
        <v>113</v>
      </c>
      <c r="D19" s="5" t="n">
        <v>-4500</v>
      </c>
    </row>
    <row r="20" spans="1:4">
      <c r="A20" s="4" t="s">
        <v>114</v>
      </c>
      <c r="D20" s="5" t="n">
        <v>4500</v>
      </c>
    </row>
    <row r="21" spans="1:4">
      <c r="A21" s="3" t="s">
        <v>115</v>
      </c>
    </row>
    <row r="22" spans="1:4">
      <c r="A22" s="4" t="s">
        <v>116</v>
      </c>
      <c r="D22" s="4" t="s">
        <v>35</v>
      </c>
    </row>
    <row r="23" spans="1:4">
      <c r="A23" s="4" t="s">
        <v>117</v>
      </c>
      <c r="D23" s="5" t="n">
        <v>-4500</v>
      </c>
    </row>
    <row r="24" spans="1:4">
      <c r="A24" s="4" t="s">
        <v>308</v>
      </c>
      <c r="D24" s="5" t="n">
        <v>4500</v>
      </c>
    </row>
    <row r="25" spans="1:4">
      <c r="A25" s="4" t="s">
        <v>119</v>
      </c>
      <c r="D25" s="5" t="n">
        <v>-48</v>
      </c>
    </row>
    <row r="26" spans="1:4">
      <c r="A26" s="3" t="s">
        <v>120</v>
      </c>
    </row>
    <row r="27" spans="1:4">
      <c r="A27" s="4" t="s">
        <v>121</v>
      </c>
      <c r="C27" s="4" t="s">
        <v>35</v>
      </c>
      <c r="D27" s="5" t="n">
        <v>415</v>
      </c>
    </row>
    <row r="28" spans="1:4">
      <c r="A28" s="4" t="s">
        <v>122</v>
      </c>
      <c r="D28" s="5" t="n">
        <v>367</v>
      </c>
    </row>
    <row r="29" spans="1:4">
      <c r="A29" s="3" t="s">
        <v>123</v>
      </c>
    </row>
    <row r="30" spans="1:4">
      <c r="A30" s="4" t="s">
        <v>124</v>
      </c>
      <c r="D30" s="4" t="s">
        <v>35</v>
      </c>
    </row>
    <row r="31" spans="1:4">
      <c r="A31" s="4" t="s">
        <v>125</v>
      </c>
      <c r="D31" s="4" t="s">
        <v>35</v>
      </c>
    </row>
    <row r="32" spans="1:4">
      <c r="A32" s="4" t="s">
        <v>279</v>
      </c>
    </row>
    <row r="33" spans="1:4">
      <c r="A33" s="3" t="s">
        <v>98</v>
      </c>
    </row>
    <row r="34" spans="1:4">
      <c r="A34" s="4" t="s">
        <v>304</v>
      </c>
      <c r="C34" s="5" t="n">
        <v>2175774</v>
      </c>
    </row>
    <row r="35" spans="1:4">
      <c r="A35" s="3" t="s">
        <v>100</v>
      </c>
    </row>
    <row r="36" spans="1:4">
      <c r="A36" s="4" t="s">
        <v>88</v>
      </c>
      <c r="C36" s="5" t="n">
        <v>-2435927</v>
      </c>
    </row>
    <row r="37" spans="1:4">
      <c r="A37" s="4" t="s">
        <v>101</v>
      </c>
      <c r="C37" s="5" t="n">
        <v>200000</v>
      </c>
    </row>
    <row r="38" spans="1:4">
      <c r="A38" s="4" t="s">
        <v>102</v>
      </c>
      <c r="C38" s="5" t="n">
        <v>4044</v>
      </c>
    </row>
    <row r="39" spans="1:4">
      <c r="A39" s="3" t="s">
        <v>103</v>
      </c>
    </row>
    <row r="40" spans="1:4">
      <c r="A40" s="4" t="s">
        <v>305</v>
      </c>
      <c r="C40" s="5" t="n">
        <v>-158299</v>
      </c>
    </row>
    <row r="41" spans="1:4">
      <c r="A41" s="4" t="s">
        <v>105</v>
      </c>
      <c r="C41" s="5" t="n">
        <v>362637</v>
      </c>
    </row>
    <row r="42" spans="1:4">
      <c r="A42" s="4" t="s">
        <v>106</v>
      </c>
      <c r="C42" s="5" t="n">
        <v>-207846</v>
      </c>
    </row>
    <row r="43" spans="1:4">
      <c r="A43" s="4" t="s">
        <v>107</v>
      </c>
      <c r="C43" s="5" t="n">
        <v>242419</v>
      </c>
    </row>
    <row r="44" spans="1:4">
      <c r="A44" s="4" t="s">
        <v>108</v>
      </c>
      <c r="C44" s="5" t="n">
        <v>-1816</v>
      </c>
    </row>
    <row r="45" spans="1:4">
      <c r="A45" s="4" t="s">
        <v>306</v>
      </c>
      <c r="C45" s="4" t="s">
        <v>35</v>
      </c>
    </row>
    <row r="46" spans="1:4">
      <c r="A46" s="4" t="s">
        <v>307</v>
      </c>
      <c r="C46" s="5" t="n">
        <v>180986</v>
      </c>
    </row>
    <row r="47" spans="1:4">
      <c r="A47" s="3" t="s">
        <v>111</v>
      </c>
    </row>
    <row r="48" spans="1:4">
      <c r="A48" s="4" t="s">
        <v>112</v>
      </c>
      <c r="C48" s="5" t="n">
        <v>338411</v>
      </c>
    </row>
    <row r="49" spans="1:4">
      <c r="A49" s="4" t="s">
        <v>113</v>
      </c>
      <c r="C49" s="5" t="n">
        <v>-89012</v>
      </c>
    </row>
    <row r="50" spans="1:4">
      <c r="A50" s="4" t="s">
        <v>114</v>
      </c>
      <c r="C50" s="5" t="n">
        <v>249399</v>
      </c>
    </row>
    <row r="51" spans="1:4">
      <c r="A51" s="3" t="s">
        <v>115</v>
      </c>
    </row>
    <row r="52" spans="1:4">
      <c r="A52" s="4" t="s">
        <v>116</v>
      </c>
      <c r="C52" s="5" t="n">
        <v>-153947</v>
      </c>
    </row>
    <row r="53" spans="1:4">
      <c r="A53" s="4" t="s">
        <v>117</v>
      </c>
      <c r="C53" s="5" t="n">
        <v>1388</v>
      </c>
    </row>
    <row r="54" spans="1:4">
      <c r="A54" s="4" t="s">
        <v>308</v>
      </c>
      <c r="C54" s="5" t="n">
        <v>-152559</v>
      </c>
    </row>
    <row r="55" spans="1:4">
      <c r="A55" s="4" t="s">
        <v>119</v>
      </c>
      <c r="C55" s="5" t="n">
        <v>277826</v>
      </c>
    </row>
    <row r="56" spans="1:4">
      <c r="A56" s="3" t="s">
        <v>120</v>
      </c>
    </row>
    <row r="57" spans="1:4">
      <c r="A57" s="4" t="s">
        <v>121</v>
      </c>
      <c r="C57" s="4" t="s">
        <v>35</v>
      </c>
    </row>
    <row r="58" spans="1:4">
      <c r="A58" s="4" t="s">
        <v>122</v>
      </c>
      <c r="C58" s="5" t="n">
        <v>277826</v>
      </c>
    </row>
    <row r="59" spans="1:4">
      <c r="A59" s="3" t="s">
        <v>123</v>
      </c>
    </row>
    <row r="60" spans="1:4">
      <c r="A60" s="4" t="s">
        <v>124</v>
      </c>
      <c r="C60" s="4" t="s">
        <v>35</v>
      </c>
    </row>
    <row r="61" spans="1:4">
      <c r="A61" s="4" t="s">
        <v>125</v>
      </c>
      <c r="C61" s="4" t="s">
        <v>35</v>
      </c>
    </row>
    <row r="62" spans="1:4">
      <c r="A62" s="4" t="s">
        <v>285</v>
      </c>
    </row>
    <row r="63" spans="1:4">
      <c r="A63" s="3" t="s">
        <v>98</v>
      </c>
    </row>
    <row r="64" spans="1:4">
      <c r="A64" s="4" t="s">
        <v>304</v>
      </c>
      <c r="C64" s="5" t="n">
        <v>-2055556</v>
      </c>
    </row>
    <row r="65" spans="1:4">
      <c r="A65" s="3" t="s">
        <v>100</v>
      </c>
    </row>
    <row r="66" spans="1:4">
      <c r="A66" s="4" t="s">
        <v>88</v>
      </c>
      <c r="B66" s="4" t="s">
        <v>286</v>
      </c>
      <c r="C66" s="5" t="n">
        <v>2161646</v>
      </c>
    </row>
    <row r="67" spans="1:4">
      <c r="A67" s="4" t="s">
        <v>101</v>
      </c>
      <c r="C67" s="4" t="s">
        <v>35</v>
      </c>
    </row>
    <row r="68" spans="1:4">
      <c r="A68" s="4" t="s">
        <v>102</v>
      </c>
      <c r="C68" s="4" t="s">
        <v>35</v>
      </c>
    </row>
    <row r="69" spans="1:4">
      <c r="A69" s="3" t="s">
        <v>103</v>
      </c>
    </row>
    <row r="70" spans="1:4">
      <c r="A70" s="4" t="s">
        <v>305</v>
      </c>
      <c r="C70" s="4" t="s">
        <v>35</v>
      </c>
    </row>
    <row r="71" spans="1:4">
      <c r="A71" s="4" t="s">
        <v>106</v>
      </c>
      <c r="C71" s="4" t="s">
        <v>35</v>
      </c>
    </row>
    <row r="72" spans="1:4">
      <c r="A72" s="4" t="s">
        <v>107</v>
      </c>
      <c r="C72" s="4" t="s">
        <v>35</v>
      </c>
    </row>
    <row r="73" spans="1:4">
      <c r="A73" s="4" t="s">
        <v>108</v>
      </c>
      <c r="C73" s="4" t="s">
        <v>35</v>
      </c>
    </row>
    <row r="74" spans="1:4">
      <c r="A74" s="4" t="s">
        <v>306</v>
      </c>
      <c r="B74" s="4" t="s">
        <v>287</v>
      </c>
      <c r="C74" s="5" t="n">
        <v>-106090</v>
      </c>
    </row>
    <row r="75" spans="1:4">
      <c r="A75" s="4" t="s">
        <v>307</v>
      </c>
      <c r="C75" s="4" t="s">
        <v>35</v>
      </c>
    </row>
    <row r="76" spans="1:4">
      <c r="A76" s="3" t="s">
        <v>111</v>
      </c>
    </row>
    <row r="77" spans="1:4">
      <c r="A77" s="4" t="s">
        <v>112</v>
      </c>
      <c r="C77" s="4" t="s">
        <v>35</v>
      </c>
    </row>
    <row r="78" spans="1:4">
      <c r="A78" s="4" t="s">
        <v>113</v>
      </c>
      <c r="C78" s="4" t="s">
        <v>35</v>
      </c>
    </row>
    <row r="79" spans="1:4">
      <c r="A79" s="4" t="s">
        <v>114</v>
      </c>
      <c r="C79" s="4" t="s">
        <v>35</v>
      </c>
    </row>
    <row r="80" spans="1:4">
      <c r="A80" s="3" t="s">
        <v>115</v>
      </c>
    </row>
    <row r="81" spans="1:4">
      <c r="A81" s="4" t="s">
        <v>116</v>
      </c>
      <c r="C81" s="4" t="s">
        <v>35</v>
      </c>
    </row>
    <row r="82" spans="1:4">
      <c r="A82" s="4" t="s">
        <v>117</v>
      </c>
      <c r="C82" s="4" t="s">
        <v>35</v>
      </c>
    </row>
    <row r="83" spans="1:4">
      <c r="A83" s="4" t="s">
        <v>308</v>
      </c>
      <c r="C83" s="4" t="s">
        <v>35</v>
      </c>
    </row>
    <row r="84" spans="1:4">
      <c r="A84" s="4" t="s">
        <v>119</v>
      </c>
      <c r="C84" s="4" t="s">
        <v>35</v>
      </c>
    </row>
    <row r="85" spans="1:4">
      <c r="A85" s="3" t="s">
        <v>120</v>
      </c>
    </row>
    <row r="86" spans="1:4">
      <c r="A86" s="4" t="s">
        <v>121</v>
      </c>
      <c r="C86" s="4" t="s">
        <v>35</v>
      </c>
    </row>
    <row r="87" spans="1:4">
      <c r="A87" s="4" t="s">
        <v>122</v>
      </c>
      <c r="C87" s="4" t="s">
        <v>35</v>
      </c>
    </row>
    <row r="88" spans="1:4">
      <c r="A88" s="3" t="s">
        <v>123</v>
      </c>
    </row>
    <row r="89" spans="1:4">
      <c r="A89" s="4" t="s">
        <v>124</v>
      </c>
      <c r="C89" s="4" t="s">
        <v>35</v>
      </c>
    </row>
    <row r="90" spans="1:4">
      <c r="A90" s="4" t="s">
        <v>125</v>
      </c>
      <c r="C90" s="4" t="s">
        <v>35</v>
      </c>
    </row>
    <row r="91" spans="1:4">
      <c r="A91" s="4" t="s">
        <v>65</v>
      </c>
    </row>
    <row r="92" spans="1:4">
      <c r="A92" s="3" t="s">
        <v>98</v>
      </c>
    </row>
    <row r="93" spans="1:4">
      <c r="A93" s="4" t="s">
        <v>304</v>
      </c>
      <c r="C93" s="5" t="n">
        <v>120218</v>
      </c>
    </row>
    <row r="94" spans="1:4">
      <c r="A94" s="3" t="s">
        <v>100</v>
      </c>
    </row>
    <row r="95" spans="1:4">
      <c r="A95" s="4" t="s">
        <v>88</v>
      </c>
      <c r="C95" s="5" t="n">
        <v>-274281</v>
      </c>
    </row>
    <row r="96" spans="1:4">
      <c r="A96" s="4" t="s">
        <v>101</v>
      </c>
      <c r="C96" s="5" t="n">
        <v>200000</v>
      </c>
    </row>
    <row r="97" spans="1:4">
      <c r="A97" s="4" t="s">
        <v>102</v>
      </c>
      <c r="C97" s="5" t="n">
        <v>4044</v>
      </c>
    </row>
    <row r="98" spans="1:4">
      <c r="A98" s="3" t="s">
        <v>103</v>
      </c>
    </row>
    <row r="99" spans="1:4">
      <c r="A99" s="4" t="s">
        <v>305</v>
      </c>
      <c r="C99" s="5" t="n">
        <v>-158299</v>
      </c>
    </row>
    <row r="100" spans="1:4">
      <c r="A100" s="4" t="s">
        <v>105</v>
      </c>
      <c r="C100" s="5" t="n">
        <v>362637</v>
      </c>
    </row>
    <row r="101" spans="1:4">
      <c r="A101" s="4" t="s">
        <v>106</v>
      </c>
      <c r="C101" s="5" t="n">
        <v>-207846</v>
      </c>
    </row>
    <row r="102" spans="1:4">
      <c r="A102" s="4" t="s">
        <v>107</v>
      </c>
      <c r="C102" s="5" t="n">
        <v>242419</v>
      </c>
    </row>
    <row r="103" spans="1:4">
      <c r="A103" s="4" t="s">
        <v>108</v>
      </c>
      <c r="C103" s="5" t="n">
        <v>-1816</v>
      </c>
    </row>
    <row r="104" spans="1:4">
      <c r="A104" s="4" t="s">
        <v>306</v>
      </c>
      <c r="C104" s="5" t="n">
        <v>-106090</v>
      </c>
    </row>
    <row r="105" spans="1:4">
      <c r="A105" s="4" t="s">
        <v>307</v>
      </c>
      <c r="C105" s="5" t="n">
        <v>180986</v>
      </c>
    </row>
    <row r="106" spans="1:4">
      <c r="A106" s="3" t="s">
        <v>111</v>
      </c>
    </row>
    <row r="107" spans="1:4">
      <c r="A107" s="4" t="s">
        <v>112</v>
      </c>
      <c r="C107" s="5" t="n">
        <v>338411</v>
      </c>
    </row>
    <row r="108" spans="1:4">
      <c r="A108" s="4" t="s">
        <v>113</v>
      </c>
      <c r="C108" s="5" t="n">
        <v>-89012</v>
      </c>
    </row>
    <row r="109" spans="1:4">
      <c r="A109" s="4" t="s">
        <v>114</v>
      </c>
      <c r="C109" s="5" t="n">
        <v>249399</v>
      </c>
    </row>
    <row r="110" spans="1:4">
      <c r="A110" s="3" t="s">
        <v>115</v>
      </c>
    </row>
    <row r="111" spans="1:4">
      <c r="A111" s="4" t="s">
        <v>116</v>
      </c>
      <c r="C111" s="5" t="n">
        <v>-153947</v>
      </c>
    </row>
    <row r="112" spans="1:4">
      <c r="A112" s="4" t="s">
        <v>117</v>
      </c>
      <c r="C112" s="5" t="n">
        <v>1388</v>
      </c>
    </row>
    <row r="113" spans="1:4">
      <c r="A113" s="4" t="s">
        <v>308</v>
      </c>
      <c r="C113" s="5" t="n">
        <v>-152559</v>
      </c>
    </row>
    <row r="114" spans="1:4">
      <c r="A114" s="4" t="s">
        <v>119</v>
      </c>
      <c r="C114" s="5" t="n">
        <v>277826</v>
      </c>
    </row>
    <row r="115" spans="1:4">
      <c r="A115" s="3" t="s">
        <v>123</v>
      </c>
    </row>
    <row r="116" spans="1:4">
      <c r="A116" s="4" t="s">
        <v>124</v>
      </c>
      <c r="C116" s="4" t="s">
        <v>35</v>
      </c>
    </row>
    <row r="117" spans="1:4">
      <c r="A117" s="4" t="s">
        <v>125</v>
      </c>
      <c r="C117" s="4" t="s">
        <v>35</v>
      </c>
    </row>
    <row r="118" spans="1:4"/>
    <row r="119" spans="1:4">
      <c r="A119" s="4" t="s">
        <v>286</v>
      </c>
      <c r="B119" s="4" t="s">
        <v>290</v>
      </c>
    </row>
    <row r="120" spans="1:4">
      <c r="A120" s="4" t="s">
        <v>287</v>
      </c>
      <c r="B120" s="4" t="s">
        <v>292</v>
      </c>
    </row>
  </sheetData>
  <mergeCells count="5">
    <mergeCell ref="A1:B2"/>
    <mergeCell ref="C1:D1"/>
    <mergeCell ref="A118:C118"/>
    <mergeCell ref="B119:C119"/>
    <mergeCell ref="B120:C12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 customWidth="1" max="7" min="7" width="14"/>
  </cols>
  <sheetData>
    <row r="1" spans="1:7">
      <c r="A1" s="1" t="s">
        <v>309</v>
      </c>
      <c r="C1" s="2" t="s">
        <v>248</v>
      </c>
      <c r="D1" s="2" t="s">
        <v>249</v>
      </c>
      <c r="E1" s="2" t="s">
        <v>2</v>
      </c>
      <c r="F1" s="2" t="s">
        <v>31</v>
      </c>
      <c r="G1" s="2" t="s">
        <v>30</v>
      </c>
    </row>
    <row r="2" spans="1:7">
      <c r="A2" s="4" t="s">
        <v>38</v>
      </c>
      <c r="G2" s="7" t="n">
        <v>369</v>
      </c>
    </row>
    <row r="3" spans="1:7">
      <c r="A3" s="4" t="s">
        <v>60</v>
      </c>
      <c r="G3" s="5" t="n">
        <v>-685887</v>
      </c>
    </row>
    <row r="4" spans="1:7">
      <c r="A4" s="4" t="s">
        <v>49</v>
      </c>
      <c r="G4" s="4" t="s">
        <v>35</v>
      </c>
    </row>
    <row r="5" spans="1:7">
      <c r="A5" s="4" t="s">
        <v>298</v>
      </c>
      <c r="F5" s="4" t="s">
        <v>35</v>
      </c>
    </row>
    <row r="6" spans="1:7">
      <c r="A6" s="4" t="s">
        <v>306</v>
      </c>
      <c r="F6" s="4" t="s">
        <v>35</v>
      </c>
    </row>
    <row r="7" spans="1:7">
      <c r="A7" s="4" t="s">
        <v>299</v>
      </c>
      <c r="F7" s="4" t="s">
        <v>35</v>
      </c>
    </row>
    <row r="8" spans="1:7">
      <c r="A8" s="4" t="s">
        <v>53</v>
      </c>
      <c r="G8" s="4" t="s">
        <v>35</v>
      </c>
    </row>
    <row r="9" spans="1:7">
      <c r="A9" s="4" t="s">
        <v>169</v>
      </c>
      <c r="C9" s="4" t="s">
        <v>250</v>
      </c>
      <c r="D9" s="4" t="s">
        <v>251</v>
      </c>
    </row>
    <row r="10" spans="1:7">
      <c r="A10" s="4" t="s">
        <v>285</v>
      </c>
    </row>
    <row r="11" spans="1:7">
      <c r="A11" s="4" t="s">
        <v>38</v>
      </c>
      <c r="B11" s="4" t="s">
        <v>286</v>
      </c>
      <c r="E11" s="7" t="n">
        <v>103000</v>
      </c>
    </row>
    <row r="12" spans="1:7">
      <c r="A12" s="4" t="s">
        <v>60</v>
      </c>
      <c r="B12" s="4" t="s">
        <v>286</v>
      </c>
      <c r="E12" s="5" t="n">
        <v>-2161646</v>
      </c>
    </row>
    <row r="13" spans="1:7">
      <c r="A13" s="4" t="s">
        <v>49</v>
      </c>
      <c r="B13" s="4" t="s">
        <v>286</v>
      </c>
      <c r="E13" s="5" t="n">
        <v>129000</v>
      </c>
    </row>
    <row r="14" spans="1:7">
      <c r="A14" s="4" t="s">
        <v>302</v>
      </c>
      <c r="B14" s="4" t="s">
        <v>286</v>
      </c>
      <c r="E14" s="5" t="n">
        <v>-2161646</v>
      </c>
    </row>
    <row r="15" spans="1:7">
      <c r="A15" s="4" t="s">
        <v>282</v>
      </c>
      <c r="B15" s="4" t="s">
        <v>286</v>
      </c>
      <c r="E15" s="5" t="n">
        <v>2044646</v>
      </c>
    </row>
    <row r="16" spans="1:7">
      <c r="A16" s="4" t="s">
        <v>281</v>
      </c>
      <c r="B16" s="4" t="s">
        <v>286</v>
      </c>
      <c r="E16" s="5" t="n">
        <v>91000</v>
      </c>
    </row>
    <row r="17" spans="1:7">
      <c r="A17" s="4" t="s">
        <v>298</v>
      </c>
      <c r="B17" s="4" t="s">
        <v>287</v>
      </c>
      <c r="E17" s="5" t="n">
        <v>-106090</v>
      </c>
    </row>
    <row r="18" spans="1:7">
      <c r="A18" s="4" t="s">
        <v>306</v>
      </c>
      <c r="B18" s="4" t="s">
        <v>287</v>
      </c>
      <c r="E18" s="5" t="n">
        <v>-106090</v>
      </c>
    </row>
    <row r="19" spans="1:7">
      <c r="A19" s="4" t="s">
        <v>299</v>
      </c>
      <c r="B19" s="4" t="s">
        <v>287</v>
      </c>
      <c r="E19" s="5" t="n">
        <v>47741</v>
      </c>
    </row>
    <row r="20" spans="1:7">
      <c r="A20" s="4" t="s">
        <v>53</v>
      </c>
      <c r="B20" s="4" t="s">
        <v>288</v>
      </c>
      <c r="E20" s="7" t="n">
        <v>625000</v>
      </c>
    </row>
    <row r="21" spans="1:7"/>
    <row r="22" spans="1:7">
      <c r="A22" s="4" t="s">
        <v>286</v>
      </c>
      <c r="B22" s="4" t="s">
        <v>290</v>
      </c>
    </row>
    <row r="23" spans="1:7">
      <c r="A23" s="4" t="s">
        <v>287</v>
      </c>
      <c r="B23" s="4" t="s">
        <v>292</v>
      </c>
    </row>
    <row r="24" spans="1:7">
      <c r="A24" s="4" t="s">
        <v>288</v>
      </c>
      <c r="B24" s="4" t="s">
        <v>291</v>
      </c>
    </row>
  </sheetData>
  <mergeCells count="5">
    <mergeCell ref="A1:B1"/>
    <mergeCell ref="A21:F21"/>
    <mergeCell ref="B22:F22"/>
    <mergeCell ref="B23:F23"/>
    <mergeCell ref="B24:F2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10</v>
      </c>
      <c r="B1" s="2" t="s">
        <v>2</v>
      </c>
      <c r="C1" s="2" t="s">
        <v>30</v>
      </c>
    </row>
    <row r="2" spans="1:3">
      <c r="A2" s="4" t="s">
        <v>311</v>
      </c>
      <c r="C2" s="4" t="s">
        <v>35</v>
      </c>
    </row>
    <row r="3" spans="1:3">
      <c r="A3" s="4" t="s">
        <v>312</v>
      </c>
    </row>
    <row r="4" spans="1:3">
      <c r="A4" s="4" t="s">
        <v>311</v>
      </c>
      <c r="B4" s="7" t="n">
        <v>778511</v>
      </c>
      <c r="C4" s="4" t="s">
        <v>35</v>
      </c>
    </row>
    <row r="5" spans="1:3">
      <c r="A5" s="4" t="s">
        <v>313</v>
      </c>
    </row>
    <row r="6" spans="1:3">
      <c r="A6" s="4" t="s">
        <v>311</v>
      </c>
      <c r="B6" s="7" t="n">
        <v>104411</v>
      </c>
      <c r="C6" s="4" t="s">
        <v>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314</v>
      </c>
      <c r="B1" s="2" t="s">
        <v>229</v>
      </c>
    </row>
    <row r="2" spans="1:4">
      <c r="B2" s="2" t="s">
        <v>230</v>
      </c>
      <c r="C2" s="2" t="s">
        <v>2</v>
      </c>
      <c r="D2" s="2" t="s">
        <v>30</v>
      </c>
    </row>
    <row r="3" spans="1:4">
      <c r="A3" s="4" t="s">
        <v>315</v>
      </c>
      <c r="C3" s="5" t="n">
        <v>3115500</v>
      </c>
      <c r="D3" s="5" t="n">
        <v>3115500</v>
      </c>
    </row>
    <row r="4" spans="1:4">
      <c r="A4" s="4" t="s">
        <v>243</v>
      </c>
    </row>
    <row r="5" spans="1:4">
      <c r="A5" s="4" t="s">
        <v>244</v>
      </c>
      <c r="B5" s="4" t="s">
        <v>245</v>
      </c>
    </row>
    <row r="6" spans="1:4">
      <c r="A6" s="4" t="s">
        <v>246</v>
      </c>
    </row>
    <row r="7" spans="1:4">
      <c r="A7" s="4" t="s">
        <v>244</v>
      </c>
      <c r="B7" s="4" t="s">
        <v>245</v>
      </c>
    </row>
    <row r="8" spans="1:4">
      <c r="A8" s="4" t="s">
        <v>316</v>
      </c>
    </row>
    <row r="9" spans="1:4">
      <c r="A9" s="4" t="s">
        <v>315</v>
      </c>
      <c r="B9" s="5" t="n">
        <v>6562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17</v>
      </c>
      <c r="B1" s="2" t="s">
        <v>1</v>
      </c>
    </row>
    <row r="2" spans="1:3">
      <c r="B2" s="2" t="s">
        <v>2</v>
      </c>
      <c r="C2" s="2" t="s">
        <v>30</v>
      </c>
    </row>
    <row r="3" spans="1:3">
      <c r="A3" s="3" t="s">
        <v>318</v>
      </c>
    </row>
    <row r="4" spans="1:3">
      <c r="A4" s="4" t="s">
        <v>319</v>
      </c>
      <c r="C4" s="4" t="s">
        <v>35</v>
      </c>
    </row>
    <row r="5" spans="1:3">
      <c r="A5" s="4" t="s">
        <v>320</v>
      </c>
    </row>
    <row r="6" spans="1:3">
      <c r="A6" s="3" t="s">
        <v>321</v>
      </c>
    </row>
    <row r="7" spans="1:3">
      <c r="A7" s="4" t="s">
        <v>322</v>
      </c>
      <c r="B7" s="7" t="n">
        <v>6140000</v>
      </c>
    </row>
    <row r="8" spans="1:3">
      <c r="A8" s="3" t="s">
        <v>318</v>
      </c>
    </row>
    <row r="9" spans="1:3">
      <c r="A9" s="4" t="s">
        <v>34</v>
      </c>
      <c r="B9" s="5" t="n">
        <v>338000</v>
      </c>
    </row>
    <row r="10" spans="1:3">
      <c r="A10" s="4" t="s">
        <v>36</v>
      </c>
      <c r="B10" s="5" t="n">
        <v>157000</v>
      </c>
    </row>
    <row r="11" spans="1:3">
      <c r="A11" s="4" t="s">
        <v>323</v>
      </c>
      <c r="B11" s="5" t="n">
        <v>103000</v>
      </c>
    </row>
    <row r="12" spans="1:3">
      <c r="A12" s="4" t="s">
        <v>324</v>
      </c>
      <c r="B12" s="5" t="n">
        <v>1246000</v>
      </c>
    </row>
    <row r="13" spans="1:3">
      <c r="A13" s="4" t="s">
        <v>86</v>
      </c>
      <c r="B13" s="5" t="n">
        <v>52000</v>
      </c>
    </row>
    <row r="14" spans="1:3">
      <c r="A14" s="4" t="s">
        <v>325</v>
      </c>
      <c r="B14" s="5" t="n">
        <v>6900000</v>
      </c>
    </row>
    <row r="15" spans="1:3">
      <c r="A15" s="4" t="s">
        <v>41</v>
      </c>
      <c r="B15" s="5" t="n">
        <v>85000</v>
      </c>
    </row>
    <row r="16" spans="1:3">
      <c r="A16" s="4" t="s">
        <v>46</v>
      </c>
      <c r="B16" s="5" t="n">
        <v>-175000</v>
      </c>
    </row>
    <row r="17" spans="1:3">
      <c r="A17" s="4" t="s">
        <v>319</v>
      </c>
      <c r="B17" s="5" t="n">
        <v>-129000</v>
      </c>
    </row>
    <row r="18" spans="1:3">
      <c r="A18" s="4" t="s">
        <v>326</v>
      </c>
      <c r="B18" s="5" t="n">
        <v>-2135000</v>
      </c>
    </row>
    <row r="19" spans="1:3">
      <c r="A19" s="4" t="s">
        <v>51</v>
      </c>
      <c r="B19" s="5" t="n">
        <v>-28000</v>
      </c>
    </row>
    <row r="20" spans="1:3">
      <c r="A20" s="4" t="s">
        <v>327</v>
      </c>
      <c r="B20" s="5" t="n">
        <v>6414000</v>
      </c>
    </row>
    <row r="21" spans="1:3">
      <c r="A21" s="3" t="s">
        <v>328</v>
      </c>
    </row>
    <row r="22" spans="1:3">
      <c r="A22" s="4" t="s">
        <v>329</v>
      </c>
      <c r="B22" s="4" t="s">
        <v>35</v>
      </c>
    </row>
    <row r="23" spans="1:3">
      <c r="A23" s="4" t="s">
        <v>330</v>
      </c>
      <c r="B23" s="4" t="s">
        <v>35</v>
      </c>
    </row>
    <row r="24" spans="1:3">
      <c r="A24" s="4" t="s">
        <v>331</v>
      </c>
      <c r="B24" s="5" t="n">
        <v>6414000</v>
      </c>
    </row>
    <row r="25" spans="1:3">
      <c r="A25" s="4" t="s">
        <v>332</v>
      </c>
      <c r="B25" s="5" t="n">
        <v>6140000</v>
      </c>
    </row>
    <row r="26" spans="1:3">
      <c r="A26" s="4" t="s">
        <v>333</v>
      </c>
      <c r="B26" s="7" t="n">
        <v>27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34</v>
      </c>
      <c r="B1" s="2" t="s">
        <v>1</v>
      </c>
    </row>
    <row r="2" spans="1:3">
      <c r="B2" s="2" t="s">
        <v>2</v>
      </c>
      <c r="C2" s="2" t="s">
        <v>31</v>
      </c>
    </row>
    <row r="3" spans="1:3">
      <c r="A3" s="4" t="s">
        <v>335</v>
      </c>
      <c r="C3" s="8" t="n">
        <v>-0.01</v>
      </c>
    </row>
    <row r="4" spans="1:3">
      <c r="A4" s="4" t="s">
        <v>336</v>
      </c>
      <c r="C4" s="5" t="n">
        <v>3115500</v>
      </c>
    </row>
    <row r="5" spans="1:3">
      <c r="A5" s="4" t="s">
        <v>320</v>
      </c>
    </row>
    <row r="6" spans="1:3">
      <c r="A6" s="4" t="s">
        <v>337</v>
      </c>
      <c r="B6" s="7" t="n">
        <v>1827000</v>
      </c>
      <c r="C6" s="7" t="n">
        <v>1874000</v>
      </c>
    </row>
    <row r="7" spans="1:3">
      <c r="A7" s="4" t="s">
        <v>338</v>
      </c>
      <c r="B7" s="7" t="n">
        <v>285000</v>
      </c>
      <c r="C7" s="7" t="n">
        <v>462000</v>
      </c>
    </row>
    <row r="8" spans="1:3">
      <c r="A8" s="4" t="s">
        <v>335</v>
      </c>
      <c r="B8" s="8" t="n">
        <v>0.09</v>
      </c>
      <c r="C8" s="8" t="n">
        <v>0.15</v>
      </c>
    </row>
    <row r="9" spans="1:3">
      <c r="A9" s="4" t="s">
        <v>336</v>
      </c>
      <c r="B9" s="5" t="n">
        <v>3115500</v>
      </c>
      <c r="C9" s="5" t="n">
        <v>3115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339</v>
      </c>
      <c r="B1" s="2" t="s">
        <v>1</v>
      </c>
    </row>
    <row r="2" spans="1:3">
      <c r="B2" s="2" t="s">
        <v>2</v>
      </c>
      <c r="C2" s="2" t="s">
        <v>30</v>
      </c>
    </row>
    <row r="3" spans="1:3">
      <c r="A3" s="4" t="s">
        <v>235</v>
      </c>
      <c r="C3" s="4" t="s">
        <v>35</v>
      </c>
    </row>
    <row r="4" spans="1:3">
      <c r="A4" s="4" t="s">
        <v>236</v>
      </c>
    </row>
    <row r="5" spans="1:3">
      <c r="A5" s="4" t="s">
        <v>340</v>
      </c>
      <c r="B5" s="7" t="n">
        <v>200000</v>
      </c>
    </row>
    <row r="6" spans="1:3">
      <c r="A6" s="4" t="s">
        <v>341</v>
      </c>
      <c r="B6" s="4" t="s">
        <v>258</v>
      </c>
    </row>
    <row r="7" spans="1:3">
      <c r="A7" s="4" t="s">
        <v>259</v>
      </c>
    </row>
    <row r="8" spans="1:3">
      <c r="A8" s="4" t="s">
        <v>341</v>
      </c>
      <c r="B8" s="4" t="s">
        <v>260</v>
      </c>
    </row>
    <row r="9" spans="1:3">
      <c r="A9" s="4" t="s">
        <v>238</v>
      </c>
    </row>
    <row r="10" spans="1:3">
      <c r="A10" s="4" t="s">
        <v>239</v>
      </c>
      <c r="B10" s="7" t="n">
        <v>2225000</v>
      </c>
    </row>
    <row r="11" spans="1:3">
      <c r="A11" s="4" t="s">
        <v>240</v>
      </c>
      <c r="B11" s="4" t="s">
        <v>241</v>
      </c>
    </row>
    <row r="12" spans="1:3">
      <c r="A12" s="4" t="s">
        <v>242</v>
      </c>
      <c r="B12" s="7" t="n">
        <v>1875000</v>
      </c>
    </row>
    <row r="13" spans="1:3">
      <c r="A13" s="4" t="s">
        <v>235</v>
      </c>
      <c r="B13" s="5" t="n">
        <v>1025000</v>
      </c>
    </row>
    <row r="14" spans="1:3">
      <c r="A14" s="4" t="s">
        <v>340</v>
      </c>
      <c r="B14" s="5" t="n">
        <v>338000</v>
      </c>
    </row>
    <row r="15" spans="1:3">
      <c r="A15" s="4" t="s">
        <v>342</v>
      </c>
      <c r="B15" s="7" t="n">
        <v>6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s>
  <sheetData>
    <row r="1" spans="1:8">
      <c r="A1" s="1" t="s">
        <v>343</v>
      </c>
      <c r="B1" s="2" t="s">
        <v>344</v>
      </c>
      <c r="C1" s="2" t="s">
        <v>345</v>
      </c>
      <c r="D1" s="2" t="s">
        <v>346</v>
      </c>
      <c r="E1" s="2" t="s">
        <v>347</v>
      </c>
      <c r="F1" s="2" t="s">
        <v>348</v>
      </c>
      <c r="G1" s="2" t="s">
        <v>2</v>
      </c>
      <c r="H1" s="2" t="s">
        <v>30</v>
      </c>
    </row>
    <row r="2" spans="1:8">
      <c r="A2" s="4" t="s">
        <v>349</v>
      </c>
      <c r="H2" s="4" t="s">
        <v>350</v>
      </c>
    </row>
    <row r="3" spans="1:8">
      <c r="A3" s="4" t="s">
        <v>235</v>
      </c>
      <c r="H3" s="4" t="s">
        <v>35</v>
      </c>
    </row>
    <row r="4" spans="1:8">
      <c r="A4" s="4" t="s">
        <v>351</v>
      </c>
    </row>
    <row r="5" spans="1:8">
      <c r="A5" s="4" t="s">
        <v>349</v>
      </c>
      <c r="B5" s="4" t="s">
        <v>352</v>
      </c>
    </row>
    <row r="6" spans="1:8">
      <c r="A6" s="4" t="s">
        <v>353</v>
      </c>
      <c r="E6" s="7" t="n">
        <v>1300000</v>
      </c>
    </row>
    <row r="7" spans="1:8">
      <c r="A7" s="4" t="s">
        <v>354</v>
      </c>
      <c r="C7" s="4" t="s">
        <v>355</v>
      </c>
      <c r="D7" s="4" t="s">
        <v>356</v>
      </c>
      <c r="E7" s="4" t="s">
        <v>357</v>
      </c>
    </row>
    <row r="8" spans="1:8">
      <c r="A8" s="4" t="s">
        <v>358</v>
      </c>
    </row>
    <row r="9" spans="1:8">
      <c r="A9" s="4" t="s">
        <v>349</v>
      </c>
      <c r="F9" s="4" t="s">
        <v>350</v>
      </c>
    </row>
    <row r="10" spans="1:8">
      <c r="A10" s="4" t="s">
        <v>238</v>
      </c>
    </row>
    <row r="11" spans="1:8">
      <c r="A11" s="4" t="s">
        <v>242</v>
      </c>
      <c r="G11" s="7" t="n">
        <v>1875000</v>
      </c>
    </row>
    <row r="12" spans="1:8">
      <c r="A12" s="4" t="s">
        <v>235</v>
      </c>
      <c r="G12" s="7" t="n">
        <v>1025000</v>
      </c>
    </row>
    <row r="13" spans="1:8">
      <c r="A13" s="4" t="s">
        <v>359</v>
      </c>
    </row>
    <row r="14" spans="1:8">
      <c r="A14" s="4" t="s">
        <v>360</v>
      </c>
      <c r="B14" s="4" t="s">
        <v>361</v>
      </c>
    </row>
    <row r="15" spans="1:8">
      <c r="A15" s="4" t="s">
        <v>362</v>
      </c>
      <c r="B15" s="7" t="n">
        <v>250000</v>
      </c>
    </row>
    <row r="16" spans="1:8">
      <c r="A16" s="4" t="s">
        <v>363</v>
      </c>
      <c r="B16" s="7" t="n">
        <v>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4</v>
      </c>
      <c r="B1" s="2" t="s">
        <v>2</v>
      </c>
      <c r="C1" s="2" t="s">
        <v>30</v>
      </c>
    </row>
    <row r="2" spans="1:3">
      <c r="A2" s="3" t="s">
        <v>365</v>
      </c>
    </row>
    <row r="3" spans="1:3">
      <c r="A3" s="5" t="n">
        <v>2017</v>
      </c>
      <c r="B3" s="7" t="n">
        <v>767895</v>
      </c>
    </row>
    <row r="4" spans="1:3">
      <c r="A4" s="5" t="n">
        <v>2018</v>
      </c>
      <c r="B4" s="5" t="n">
        <v>1023860</v>
      </c>
    </row>
    <row r="5" spans="1:3">
      <c r="A5" s="5" t="n">
        <v>2019</v>
      </c>
      <c r="B5" s="5" t="n">
        <v>1023860</v>
      </c>
    </row>
    <row r="6" spans="1:3">
      <c r="A6" s="5" t="n">
        <v>2020</v>
      </c>
      <c r="B6" s="5" t="n">
        <v>1023860</v>
      </c>
    </row>
    <row r="7" spans="1:3">
      <c r="A7" s="5" t="n">
        <v>2021</v>
      </c>
      <c r="B7" s="5" t="n">
        <v>511923</v>
      </c>
    </row>
    <row r="8" spans="1:3">
      <c r="A8" s="4" t="s">
        <v>366</v>
      </c>
      <c r="B8" s="5" t="n">
        <v>4351398</v>
      </c>
    </row>
    <row r="9" spans="1:3">
      <c r="A9" s="4" t="s">
        <v>367</v>
      </c>
      <c r="B9" s="5" t="n">
        <v>1111398</v>
      </c>
    </row>
    <row r="10" spans="1:3">
      <c r="A10" s="4" t="s">
        <v>368</v>
      </c>
      <c r="B10" s="5" t="n">
        <v>3240000</v>
      </c>
    </row>
    <row r="11" spans="1:3">
      <c r="A11" s="4" t="s">
        <v>369</v>
      </c>
      <c r="C11" s="4" t="s">
        <v>35</v>
      </c>
    </row>
    <row r="12" spans="1:3">
      <c r="A12" s="4" t="s">
        <v>370</v>
      </c>
      <c r="B12" s="7" t="n">
        <v>28246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80"/>
  </cols>
  <sheetData>
    <row r="1" spans="1:2">
      <c r="A1" s="1" t="s">
        <v>371</v>
      </c>
      <c r="B1" s="2" t="s">
        <v>1</v>
      </c>
    </row>
    <row r="2" spans="1:2">
      <c r="B2" s="2" t="s">
        <v>372</v>
      </c>
    </row>
    <row r="3" spans="1:2">
      <c r="A3" s="4" t="s">
        <v>373</v>
      </c>
      <c r="B3" s="7" t="n">
        <v>3240000</v>
      </c>
    </row>
    <row r="4" spans="1:2">
      <c r="A4" s="4" t="s">
        <v>374</v>
      </c>
      <c r="B4" s="5" t="n">
        <v>200000</v>
      </c>
    </row>
    <row r="5" spans="1:2">
      <c r="A5" s="4" t="s">
        <v>375</v>
      </c>
      <c r="B5" s="7" t="n">
        <v>6900000</v>
      </c>
    </row>
    <row r="6" spans="1:2">
      <c r="A6" s="4" t="s">
        <v>376</v>
      </c>
      <c r="B6" s="4" t="s">
        <v>377</v>
      </c>
    </row>
    <row r="7" spans="1:2">
      <c r="A7" s="4" t="s">
        <v>378</v>
      </c>
      <c r="B7" s="4" t="s">
        <v>379</v>
      </c>
    </row>
    <row r="8" spans="1:2">
      <c r="A8" s="4" t="s">
        <v>380</v>
      </c>
    </row>
    <row r="9" spans="1:2">
      <c r="A9" s="4" t="s">
        <v>381</v>
      </c>
      <c r="B9" s="4" t="s">
        <v>382</v>
      </c>
    </row>
    <row r="10" spans="1:2">
      <c r="A10" s="4" t="s">
        <v>373</v>
      </c>
      <c r="B10" s="7" t="n">
        <v>3240000</v>
      </c>
    </row>
    <row r="11" spans="1:2">
      <c r="A11" s="4" t="s">
        <v>383</v>
      </c>
      <c r="B11" s="4" t="s">
        <v>384</v>
      </c>
    </row>
    <row r="12" spans="1:2">
      <c r="A12" s="4" t="s">
        <v>385</v>
      </c>
      <c r="B12" s="7" t="n">
        <v>53000</v>
      </c>
    </row>
    <row r="13" spans="1:2">
      <c r="A13" s="4" t="s">
        <v>386</v>
      </c>
      <c r="B13" s="7" t="n">
        <v>85322</v>
      </c>
    </row>
    <row r="14" spans="1:2">
      <c r="A14" s="4" t="s">
        <v>387</v>
      </c>
      <c r="B14" s="4" t="s">
        <v>388</v>
      </c>
    </row>
    <row r="15" spans="1:2">
      <c r="A15" s="4" t="s">
        <v>389</v>
      </c>
      <c r="B15" s="7" t="n">
        <v>3000</v>
      </c>
    </row>
    <row r="16" spans="1:2">
      <c r="A16" s="4" t="s">
        <v>390</v>
      </c>
      <c r="B16"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7</v>
      </c>
      <c r="B1" s="2" t="s">
        <v>1</v>
      </c>
    </row>
    <row r="2" spans="1:3">
      <c r="B2" s="2" t="s">
        <v>2</v>
      </c>
      <c r="C2" s="2" t="s">
        <v>31</v>
      </c>
    </row>
    <row r="3" spans="1:3">
      <c r="A3" s="4" t="s">
        <v>78</v>
      </c>
      <c r="C3" s="4" t="s">
        <v>35</v>
      </c>
    </row>
    <row r="4" spans="1:3">
      <c r="A4" s="4" t="s">
        <v>79</v>
      </c>
      <c r="C4" s="4" t="s">
        <v>35</v>
      </c>
    </row>
    <row r="5" spans="1:3">
      <c r="A5" s="4" t="s">
        <v>80</v>
      </c>
      <c r="C5" s="4" t="s">
        <v>35</v>
      </c>
    </row>
    <row r="6" spans="1:3">
      <c r="A6" s="3" t="s">
        <v>81</v>
      </c>
    </row>
    <row r="7" spans="1:3">
      <c r="A7" s="4" t="s">
        <v>82</v>
      </c>
      <c r="C7" s="5" t="n">
        <v>39345</v>
      </c>
    </row>
    <row r="8" spans="1:3">
      <c r="A8" s="4" t="s">
        <v>83</v>
      </c>
      <c r="C8" s="5" t="n">
        <v>39345</v>
      </c>
    </row>
    <row r="9" spans="1:3">
      <c r="A9" s="4" t="s">
        <v>84</v>
      </c>
      <c r="C9" s="5" t="n">
        <v>-39345</v>
      </c>
    </row>
    <row r="10" spans="1:3">
      <c r="A10" s="3" t="s">
        <v>85</v>
      </c>
    </row>
    <row r="11" spans="1:3">
      <c r="A11" s="4" t="s">
        <v>86</v>
      </c>
      <c r="C11" s="4" t="s">
        <v>35</v>
      </c>
    </row>
    <row r="12" spans="1:3">
      <c r="A12" s="4" t="s">
        <v>87</v>
      </c>
      <c r="C12" s="4" t="s">
        <v>35</v>
      </c>
    </row>
    <row r="13" spans="1:3">
      <c r="A13" s="4" t="s">
        <v>88</v>
      </c>
      <c r="C13" s="4" t="s">
        <v>35</v>
      </c>
    </row>
    <row r="14" spans="1:3">
      <c r="A14" s="4" t="s">
        <v>89</v>
      </c>
      <c r="C14" s="4" t="s">
        <v>35</v>
      </c>
    </row>
    <row r="15" spans="1:3">
      <c r="A15" s="4" t="s">
        <v>90</v>
      </c>
      <c r="C15" s="5" t="n">
        <v>-39345</v>
      </c>
    </row>
    <row r="16" spans="1:3">
      <c r="A16" s="4" t="s">
        <v>91</v>
      </c>
      <c r="C16" s="4" t="s">
        <v>35</v>
      </c>
    </row>
    <row r="17" spans="1:3">
      <c r="A17" s="4" t="s">
        <v>92</v>
      </c>
      <c r="C17" s="5" t="n">
        <v>-39345</v>
      </c>
    </row>
    <row r="18" spans="1:3">
      <c r="A18" s="4" t="s">
        <v>93</v>
      </c>
      <c r="C18" s="4" t="s">
        <v>35</v>
      </c>
    </row>
    <row r="19" spans="1:3">
      <c r="A19" s="4" t="s">
        <v>94</v>
      </c>
      <c r="C19" s="7" t="n">
        <v>-39345</v>
      </c>
    </row>
    <row r="20" spans="1:3">
      <c r="A20" s="4" t="s">
        <v>95</v>
      </c>
      <c r="C20" s="8" t="n">
        <v>-0.01</v>
      </c>
    </row>
    <row r="21" spans="1:3">
      <c r="A21" s="4" t="s">
        <v>96</v>
      </c>
      <c r="C21" s="5" t="n">
        <v>3115500</v>
      </c>
    </row>
    <row r="22" spans="1:3">
      <c r="A22" s="4" t="s">
        <v>65</v>
      </c>
    </row>
    <row r="23" spans="1:3">
      <c r="A23" s="4" t="s">
        <v>78</v>
      </c>
      <c r="B23" s="7" t="n">
        <v>661863</v>
      </c>
    </row>
    <row r="24" spans="1:3">
      <c r="A24" s="4" t="s">
        <v>79</v>
      </c>
      <c r="B24" s="5" t="n">
        <v>519326</v>
      </c>
    </row>
    <row r="25" spans="1:3">
      <c r="A25" s="4" t="s">
        <v>80</v>
      </c>
      <c r="B25" s="5" t="n">
        <v>142537</v>
      </c>
    </row>
    <row r="26" spans="1:3">
      <c r="A26" s="3" t="s">
        <v>81</v>
      </c>
    </row>
    <row r="27" spans="1:3">
      <c r="A27" s="4" t="s">
        <v>82</v>
      </c>
      <c r="B27" s="5" t="n">
        <v>343485</v>
      </c>
    </row>
    <row r="28" spans="1:3">
      <c r="A28" s="4" t="s">
        <v>83</v>
      </c>
      <c r="B28" s="5" t="n">
        <v>343485</v>
      </c>
    </row>
    <row r="29" spans="1:3">
      <c r="A29" s="4" t="s">
        <v>84</v>
      </c>
      <c r="B29" s="5" t="n">
        <v>-200948</v>
      </c>
    </row>
    <row r="30" spans="1:3">
      <c r="A30" s="3" t="s">
        <v>85</v>
      </c>
    </row>
    <row r="31" spans="1:3">
      <c r="A31" s="4" t="s">
        <v>86</v>
      </c>
      <c r="B31" s="5" t="n">
        <v>-4044</v>
      </c>
    </row>
    <row r="32" spans="1:3">
      <c r="A32" s="4" t="s">
        <v>87</v>
      </c>
      <c r="B32" s="5" t="n">
        <v>-55161</v>
      </c>
    </row>
    <row r="33" spans="1:3">
      <c r="A33" s="4" t="s">
        <v>88</v>
      </c>
      <c r="B33" s="5" t="n">
        <v>-274281</v>
      </c>
    </row>
    <row r="34" spans="1:3">
      <c r="A34" s="4" t="s">
        <v>89</v>
      </c>
      <c r="B34" s="5" t="n">
        <v>215076</v>
      </c>
    </row>
    <row r="35" spans="1:3">
      <c r="A35" s="4" t="s">
        <v>90</v>
      </c>
      <c r="B35" s="5" t="n">
        <v>14128</v>
      </c>
    </row>
    <row r="36" spans="1:3">
      <c r="A36" s="4" t="s">
        <v>91</v>
      </c>
      <c r="B36" s="5" t="n">
        <v>106090</v>
      </c>
    </row>
    <row r="37" spans="1:3">
      <c r="A37" s="4" t="s">
        <v>92</v>
      </c>
      <c r="B37" s="5" t="n">
        <v>120218</v>
      </c>
    </row>
    <row r="38" spans="1:3">
      <c r="A38" s="4" t="s">
        <v>93</v>
      </c>
      <c r="B38" s="5" t="n">
        <v>-26265</v>
      </c>
    </row>
    <row r="39" spans="1:3">
      <c r="A39" s="4" t="s">
        <v>94</v>
      </c>
      <c r="B39" s="7" t="n">
        <v>146483</v>
      </c>
    </row>
    <row r="40" spans="1:3">
      <c r="A40" s="4" t="s">
        <v>95</v>
      </c>
      <c r="B40" s="8" t="n">
        <v>0.04</v>
      </c>
    </row>
    <row r="41" spans="1:3">
      <c r="A41" s="4" t="s">
        <v>96</v>
      </c>
      <c r="B41" s="5" t="n">
        <v>3115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14"/>
    <col customWidth="1" max="5" min="5" width="14"/>
  </cols>
  <sheetData>
    <row r="1" spans="1:5">
      <c r="A1" s="1" t="s">
        <v>392</v>
      </c>
      <c r="B1" s="2" t="s">
        <v>229</v>
      </c>
      <c r="C1" s="2" t="s">
        <v>393</v>
      </c>
    </row>
    <row r="2" spans="1:5">
      <c r="B2" s="2" t="s">
        <v>394</v>
      </c>
      <c r="C2" s="2" t="s">
        <v>30</v>
      </c>
      <c r="D2" s="2" t="s">
        <v>2</v>
      </c>
      <c r="E2" s="2" t="s">
        <v>395</v>
      </c>
    </row>
    <row r="3" spans="1:5">
      <c r="A3" s="4" t="s">
        <v>396</v>
      </c>
      <c r="C3" s="7" t="n">
        <v>100000</v>
      </c>
    </row>
    <row r="4" spans="1:5">
      <c r="A4" s="4" t="s">
        <v>47</v>
      </c>
      <c r="C4" s="7" t="n">
        <v>108878</v>
      </c>
      <c r="D4" s="7" t="n">
        <v>110266</v>
      </c>
    </row>
    <row r="5" spans="1:5">
      <c r="A5" s="4" t="s">
        <v>397</v>
      </c>
    </row>
    <row r="6" spans="1:5">
      <c r="A6" s="4" t="s">
        <v>398</v>
      </c>
      <c r="B6" s="4" t="s">
        <v>399</v>
      </c>
    </row>
    <row r="7" spans="1:5">
      <c r="A7" s="4" t="s">
        <v>400</v>
      </c>
      <c r="B7" s="7" t="n">
        <v>43750</v>
      </c>
      <c r="E7" s="7" t="n">
        <v>62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s>
  <sheetData>
    <row r="1" spans="1:4">
      <c r="A1" s="1" t="s">
        <v>401</v>
      </c>
      <c r="B1" s="2" t="s">
        <v>402</v>
      </c>
      <c r="C1" s="2" t="s">
        <v>1</v>
      </c>
    </row>
    <row r="2" spans="1:4">
      <c r="B2" s="2" t="s">
        <v>395</v>
      </c>
      <c r="C2" s="2" t="s">
        <v>2</v>
      </c>
      <c r="D2" s="2" t="s">
        <v>30</v>
      </c>
    </row>
    <row r="3" spans="1:4">
      <c r="A3" s="4" t="s">
        <v>72</v>
      </c>
      <c r="C3" s="5" t="n">
        <v>1000</v>
      </c>
      <c r="D3" s="5" t="n">
        <v>1000</v>
      </c>
    </row>
    <row r="4" spans="1:4">
      <c r="A4" s="4" t="s">
        <v>73</v>
      </c>
      <c r="C4" s="5" t="n">
        <v>1000</v>
      </c>
      <c r="D4" s="5" t="n">
        <v>1000</v>
      </c>
    </row>
    <row r="5" spans="1:4">
      <c r="A5" s="4" t="s">
        <v>403</v>
      </c>
      <c r="C5" s="5" t="n">
        <v>500000000</v>
      </c>
      <c r="D5" s="5" t="n">
        <v>500000000</v>
      </c>
    </row>
    <row r="6" spans="1:4">
      <c r="A6" s="4" t="s">
        <v>315</v>
      </c>
      <c r="C6" s="5" t="n">
        <v>3115500</v>
      </c>
      <c r="D6" s="5" t="n">
        <v>3115500</v>
      </c>
    </row>
    <row r="7" spans="1:4">
      <c r="A7" s="4" t="s">
        <v>404</v>
      </c>
      <c r="C7" s="5" t="n">
        <v>3115500</v>
      </c>
      <c r="D7" s="5" t="n">
        <v>3115500</v>
      </c>
    </row>
    <row r="8" spans="1:4">
      <c r="A8" s="4" t="s">
        <v>405</v>
      </c>
      <c r="D8" s="4" t="s">
        <v>406</v>
      </c>
    </row>
    <row r="9" spans="1:4">
      <c r="A9" s="4" t="s">
        <v>407</v>
      </c>
      <c r="D9" s="4" t="s">
        <v>408</v>
      </c>
    </row>
    <row r="10" spans="1:4">
      <c r="A10" s="4" t="s">
        <v>349</v>
      </c>
      <c r="D10" s="4" t="s">
        <v>350</v>
      </c>
    </row>
    <row r="11" spans="1:4">
      <c r="A11" s="4" t="s">
        <v>409</v>
      </c>
      <c r="C11" s="4" t="s">
        <v>410</v>
      </c>
    </row>
    <row r="12" spans="1:4">
      <c r="A12" s="4" t="s">
        <v>411</v>
      </c>
      <c r="B12" s="4" t="s">
        <v>412</v>
      </c>
    </row>
    <row r="13" spans="1:4">
      <c r="A13" s="4" t="s">
        <v>413</v>
      </c>
      <c r="C13" s="7" t="n">
        <v>26265</v>
      </c>
    </row>
    <row r="14" spans="1:4">
      <c r="A14" s="4" t="s">
        <v>414</v>
      </c>
    </row>
    <row r="15" spans="1:4">
      <c r="A15" s="4" t="s">
        <v>72</v>
      </c>
      <c r="C15" s="5" t="n">
        <v>1000</v>
      </c>
    </row>
    <row r="16" spans="1:4">
      <c r="A16" s="4" t="s">
        <v>73</v>
      </c>
      <c r="C16" s="5" t="n">
        <v>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415</v>
      </c>
      <c r="B1" s="2" t="s">
        <v>372</v>
      </c>
    </row>
    <row r="2" spans="1:2">
      <c r="A2" s="3" t="s">
        <v>416</v>
      </c>
    </row>
    <row r="3" spans="1:2">
      <c r="A3" s="5" t="n">
        <v>2017</v>
      </c>
      <c r="B3" s="7" t="n">
        <v>75000</v>
      </c>
    </row>
    <row r="4" spans="1:2">
      <c r="A4" s="5" t="n">
        <v>2018</v>
      </c>
      <c r="B4" s="5" t="n">
        <v>100000</v>
      </c>
    </row>
    <row r="5" spans="1:2">
      <c r="A5" s="5" t="n">
        <v>2019</v>
      </c>
      <c r="B5" s="5" t="n">
        <v>100000</v>
      </c>
    </row>
    <row r="6" spans="1:2">
      <c r="A6" s="5" t="n">
        <v>2020</v>
      </c>
      <c r="B6" s="5" t="n">
        <v>100000</v>
      </c>
    </row>
    <row r="7" spans="1:2">
      <c r="A7" s="5" t="n">
        <v>2021</v>
      </c>
      <c r="B7" s="5" t="n">
        <v>100000</v>
      </c>
    </row>
    <row r="8" spans="1:2">
      <c r="A8" s="4" t="s">
        <v>417</v>
      </c>
      <c r="B8" s="5" t="n">
        <v>525000</v>
      </c>
    </row>
    <row r="9" spans="1:2">
      <c r="A9" s="4" t="s">
        <v>366</v>
      </c>
      <c r="B9" s="7"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372</v>
      </c>
    </row>
    <row r="3" spans="1:2">
      <c r="A3" s="4" t="s">
        <v>381</v>
      </c>
      <c r="B3" s="4" t="s">
        <v>382</v>
      </c>
    </row>
    <row r="4" spans="1:2">
      <c r="A4" s="4" t="s">
        <v>383</v>
      </c>
      <c r="B4" s="4" t="s">
        <v>260</v>
      </c>
    </row>
    <row r="5" spans="1:2">
      <c r="A5" s="4" t="s">
        <v>385</v>
      </c>
      <c r="B5" s="7" t="n">
        <v>8333</v>
      </c>
    </row>
    <row r="6" spans="1:2">
      <c r="A6" s="4" t="s">
        <v>387</v>
      </c>
      <c r="B6"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20</v>
      </c>
      <c r="B1" s="2" t="s">
        <v>421</v>
      </c>
      <c r="C1" s="2" t="s">
        <v>422</v>
      </c>
      <c r="D1" s="2" t="s">
        <v>31</v>
      </c>
    </row>
    <row r="2" spans="1:4">
      <c r="A2" s="4" t="s">
        <v>92</v>
      </c>
      <c r="D2" s="7" t="n">
        <v>-39345</v>
      </c>
    </row>
    <row r="3" spans="1:4">
      <c r="A3" s="4" t="s">
        <v>423</v>
      </c>
    </row>
    <row r="4" spans="1:4">
      <c r="A4" s="4" t="s">
        <v>424</v>
      </c>
      <c r="B4" s="4" t="s">
        <v>425</v>
      </c>
    </row>
    <row r="5" spans="1:4">
      <c r="A5" s="4" t="s">
        <v>426</v>
      </c>
      <c r="B5" s="10" t="n">
        <v>0.001</v>
      </c>
    </row>
    <row r="6" spans="1:4">
      <c r="A6" s="4" t="s">
        <v>427</v>
      </c>
      <c r="B6" s="7" t="n">
        <v>1000000</v>
      </c>
    </row>
    <row r="7" spans="1:4">
      <c r="A7" s="4" t="s">
        <v>428</v>
      </c>
      <c r="B7" s="4" t="s">
        <v>429</v>
      </c>
    </row>
    <row r="8" spans="1:4">
      <c r="A8" s="4" t="s">
        <v>430</v>
      </c>
    </row>
    <row r="9" spans="1:4">
      <c r="A9" s="4" t="s">
        <v>431</v>
      </c>
      <c r="B9" s="7" t="n">
        <v>238000</v>
      </c>
    </row>
    <row r="10" spans="1:4">
      <c r="A10" s="4" t="s">
        <v>432</v>
      </c>
    </row>
    <row r="11" spans="1:4">
      <c r="A11" s="4" t="s">
        <v>433</v>
      </c>
      <c r="C11" s="7" t="n">
        <v>6532140</v>
      </c>
    </row>
    <row r="12" spans="1:4">
      <c r="A12" s="4" t="s">
        <v>434</v>
      </c>
      <c r="C12" s="5" t="n">
        <v>5250000</v>
      </c>
    </row>
    <row r="13" spans="1:4">
      <c r="A13" s="4" t="s">
        <v>427</v>
      </c>
      <c r="C13" s="7" t="n">
        <v>1282140</v>
      </c>
    </row>
    <row r="14" spans="1:4">
      <c r="A14" s="4" t="s">
        <v>428</v>
      </c>
      <c r="C14" s="4" t="s">
        <v>435</v>
      </c>
    </row>
    <row r="15" spans="1:4">
      <c r="A15" s="4" t="s">
        <v>436</v>
      </c>
    </row>
    <row r="16" spans="1:4">
      <c r="A16" s="4" t="s">
        <v>92</v>
      </c>
      <c r="C16" s="7" t="n">
        <v>1224776</v>
      </c>
    </row>
    <row r="17" spans="1:4">
      <c r="A17" s="4" t="s">
        <v>437</v>
      </c>
    </row>
    <row r="18" spans="1:4">
      <c r="A18" s="4" t="s">
        <v>92</v>
      </c>
      <c r="C18" s="7" t="n">
        <v>20412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31</v>
      </c>
    </row>
    <row r="3" spans="1:3">
      <c r="A3" s="3" t="s">
        <v>98</v>
      </c>
    </row>
    <row r="4" spans="1:3">
      <c r="A4" s="4" t="s">
        <v>99</v>
      </c>
      <c r="C4" s="7" t="n">
        <v>-39345</v>
      </c>
    </row>
    <row r="5" spans="1:3">
      <c r="A5" s="3" t="s">
        <v>100</v>
      </c>
    </row>
    <row r="6" spans="1:3">
      <c r="A6" s="4" t="s">
        <v>88</v>
      </c>
      <c r="C6" s="4" t="s">
        <v>35</v>
      </c>
    </row>
    <row r="7" spans="1:3">
      <c r="A7" s="4" t="s">
        <v>101</v>
      </c>
      <c r="C7" s="4" t="s">
        <v>35</v>
      </c>
    </row>
    <row r="8" spans="1:3">
      <c r="A8" s="4" t="s">
        <v>102</v>
      </c>
      <c r="C8" s="4" t="s">
        <v>35</v>
      </c>
    </row>
    <row r="9" spans="1:3">
      <c r="A9" s="3" t="s">
        <v>103</v>
      </c>
    </row>
    <row r="10" spans="1:3">
      <c r="A10" s="4" t="s">
        <v>104</v>
      </c>
      <c r="C10" s="4" t="s">
        <v>35</v>
      </c>
    </row>
    <row r="11" spans="1:3">
      <c r="A11" s="4" t="s">
        <v>105</v>
      </c>
      <c r="C11" s="4" t="s">
        <v>35</v>
      </c>
    </row>
    <row r="12" spans="1:3">
      <c r="A12" s="4" t="s">
        <v>106</v>
      </c>
      <c r="C12" s="4" t="s">
        <v>35</v>
      </c>
    </row>
    <row r="13" spans="1:3">
      <c r="A13" s="4" t="s">
        <v>107</v>
      </c>
      <c r="C13" s="4" t="s">
        <v>35</v>
      </c>
    </row>
    <row r="14" spans="1:3">
      <c r="A14" s="4" t="s">
        <v>108</v>
      </c>
      <c r="C14" s="5" t="n">
        <v>43797</v>
      </c>
    </row>
    <row r="15" spans="1:3">
      <c r="A15" s="4" t="s">
        <v>109</v>
      </c>
      <c r="C15" s="4" t="s">
        <v>35</v>
      </c>
    </row>
    <row r="16" spans="1:3">
      <c r="A16" s="4" t="s">
        <v>110</v>
      </c>
      <c r="C16" s="5" t="n">
        <v>4452</v>
      </c>
    </row>
    <row r="17" spans="1:3">
      <c r="A17" s="3" t="s">
        <v>111</v>
      </c>
    </row>
    <row r="18" spans="1:3">
      <c r="A18" s="4" t="s">
        <v>112</v>
      </c>
      <c r="C18" s="4" t="s">
        <v>35</v>
      </c>
    </row>
    <row r="19" spans="1:3">
      <c r="A19" s="4" t="s">
        <v>113</v>
      </c>
      <c r="C19" s="5" t="n">
        <v>-4500</v>
      </c>
    </row>
    <row r="20" spans="1:3">
      <c r="A20" s="4" t="s">
        <v>114</v>
      </c>
      <c r="C20" s="5" t="n">
        <v>4500</v>
      </c>
    </row>
    <row r="21" spans="1:3">
      <c r="A21" s="3" t="s">
        <v>115</v>
      </c>
    </row>
    <row r="22" spans="1:3">
      <c r="A22" s="4" t="s">
        <v>116</v>
      </c>
      <c r="C22" s="4" t="s">
        <v>35</v>
      </c>
    </row>
    <row r="23" spans="1:3">
      <c r="A23" s="4" t="s">
        <v>117</v>
      </c>
      <c r="C23" s="5" t="n">
        <v>-4500</v>
      </c>
    </row>
    <row r="24" spans="1:3">
      <c r="A24" s="4" t="s">
        <v>118</v>
      </c>
      <c r="C24" s="5" t="n">
        <v>4500</v>
      </c>
    </row>
    <row r="25" spans="1:3">
      <c r="A25" s="4" t="s">
        <v>119</v>
      </c>
      <c r="C25" s="5" t="n">
        <v>-48</v>
      </c>
    </row>
    <row r="26" spans="1:3">
      <c r="A26" s="3" t="s">
        <v>120</v>
      </c>
    </row>
    <row r="27" spans="1:3">
      <c r="A27" s="4" t="s">
        <v>121</v>
      </c>
      <c r="B27" s="4" t="s">
        <v>35</v>
      </c>
      <c r="C27" s="5" t="n">
        <v>415</v>
      </c>
    </row>
    <row r="28" spans="1:3">
      <c r="A28" s="4" t="s">
        <v>122</v>
      </c>
      <c r="C28" s="5" t="n">
        <v>367</v>
      </c>
    </row>
    <row r="29" spans="1:3">
      <c r="A29" s="3" t="s">
        <v>123</v>
      </c>
    </row>
    <row r="30" spans="1:3">
      <c r="A30" s="4" t="s">
        <v>124</v>
      </c>
      <c r="C30" s="4" t="s">
        <v>35</v>
      </c>
    </row>
    <row r="31" spans="1:3">
      <c r="A31" s="4" t="s">
        <v>125</v>
      </c>
      <c r="C31" s="4" t="s">
        <v>35</v>
      </c>
    </row>
    <row r="32" spans="1:3">
      <c r="A32" s="4" t="s">
        <v>65</v>
      </c>
    </row>
    <row r="33" spans="1:3">
      <c r="A33" s="3" t="s">
        <v>98</v>
      </c>
    </row>
    <row r="34" spans="1:3">
      <c r="A34" s="4" t="s">
        <v>99</v>
      </c>
      <c r="B34" s="5" t="n">
        <v>120218</v>
      </c>
    </row>
    <row r="35" spans="1:3">
      <c r="A35" s="3" t="s">
        <v>100</v>
      </c>
    </row>
    <row r="36" spans="1:3">
      <c r="A36" s="4" t="s">
        <v>88</v>
      </c>
      <c r="B36" s="5" t="n">
        <v>274281</v>
      </c>
    </row>
    <row r="37" spans="1:3">
      <c r="A37" s="4" t="s">
        <v>101</v>
      </c>
      <c r="B37" s="5" t="n">
        <v>200000</v>
      </c>
    </row>
    <row r="38" spans="1:3">
      <c r="A38" s="4" t="s">
        <v>102</v>
      </c>
      <c r="B38" s="5" t="n">
        <v>4044</v>
      </c>
    </row>
    <row r="39" spans="1:3">
      <c r="A39" s="3" t="s">
        <v>103</v>
      </c>
    </row>
    <row r="40" spans="1:3">
      <c r="A40" s="4" t="s">
        <v>104</v>
      </c>
      <c r="B40" s="5" t="n">
        <v>-158299</v>
      </c>
    </row>
    <row r="41" spans="1:3">
      <c r="A41" s="4" t="s">
        <v>105</v>
      </c>
      <c r="B41" s="5" t="n">
        <v>362637</v>
      </c>
    </row>
    <row r="42" spans="1:3">
      <c r="A42" s="4" t="s">
        <v>106</v>
      </c>
      <c r="B42" s="5" t="n">
        <v>-207846</v>
      </c>
    </row>
    <row r="43" spans="1:3">
      <c r="A43" s="4" t="s">
        <v>107</v>
      </c>
      <c r="B43" s="5" t="n">
        <v>242419</v>
      </c>
    </row>
    <row r="44" spans="1:3">
      <c r="A44" s="4" t="s">
        <v>108</v>
      </c>
      <c r="B44" s="5" t="n">
        <v>-1816</v>
      </c>
    </row>
    <row r="45" spans="1:3">
      <c r="A45" s="4" t="s">
        <v>109</v>
      </c>
      <c r="B45" s="5" t="n">
        <v>-106090</v>
      </c>
    </row>
    <row r="46" spans="1:3">
      <c r="A46" s="4" t="s">
        <v>110</v>
      </c>
      <c r="B46" s="5" t="n">
        <v>180986</v>
      </c>
    </row>
    <row r="47" spans="1:3">
      <c r="A47" s="3" t="s">
        <v>111</v>
      </c>
    </row>
    <row r="48" spans="1:3">
      <c r="A48" s="4" t="s">
        <v>112</v>
      </c>
      <c r="B48" s="5" t="n">
        <v>338411</v>
      </c>
    </row>
    <row r="49" spans="1:3">
      <c r="A49" s="4" t="s">
        <v>113</v>
      </c>
      <c r="B49" s="5" t="n">
        <v>-89012</v>
      </c>
    </row>
    <row r="50" spans="1:3">
      <c r="A50" s="4" t="s">
        <v>114</v>
      </c>
      <c r="B50" s="5" t="n">
        <v>249399</v>
      </c>
    </row>
    <row r="51" spans="1:3">
      <c r="A51" s="3" t="s">
        <v>115</v>
      </c>
    </row>
    <row r="52" spans="1:3">
      <c r="A52" s="4" t="s">
        <v>116</v>
      </c>
      <c r="B52" s="5" t="n">
        <v>-153947</v>
      </c>
    </row>
    <row r="53" spans="1:3">
      <c r="A53" s="4" t="s">
        <v>117</v>
      </c>
      <c r="B53" s="5" t="n">
        <v>1388</v>
      </c>
    </row>
    <row r="54" spans="1:3">
      <c r="A54" s="4" t="s">
        <v>118</v>
      </c>
      <c r="B54" s="5" t="n">
        <v>-152559</v>
      </c>
    </row>
    <row r="55" spans="1:3">
      <c r="A55" s="4" t="s">
        <v>119</v>
      </c>
      <c r="B55" s="5" t="n">
        <v>277826</v>
      </c>
    </row>
    <row r="56" spans="1:3">
      <c r="A56" s="3" t="s">
        <v>123</v>
      </c>
    </row>
    <row r="57" spans="1:3">
      <c r="A57" s="4" t="s">
        <v>124</v>
      </c>
      <c r="B57" s="4" t="s">
        <v>35</v>
      </c>
    </row>
    <row r="58" spans="1:3">
      <c r="A58" s="4" t="s">
        <v>125</v>
      </c>
      <c r="B58"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5T21:32:36Z</dcterms:created>
  <dcterms:modified xmlns:dcterms="http://purl.org/dc/terms/" xmlns:xsi="http://www.w3.org/2001/XMLSchema-instance" xsi:type="dcterms:W3CDTF">2017-10-05T21:32:36Z</dcterms:modified>
</cp:coreProperties>
</file>